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_2" sheetId="17" state="visible" r:id="rId17"/>
    <sheet xmlns:r="http://schemas.openxmlformats.org/officeDocument/2006/relationships" name="SCHEDULE OF MEASUREMENT ON FAIR" sheetId="18" state="visible" r:id="rId18"/>
    <sheet xmlns:r="http://schemas.openxmlformats.org/officeDocument/2006/relationships" name="SUMMARY OF SIGNIFICANT ACCOUN_4"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DEFICIT (Details "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0_);_(&quot;$ &quot;(#,##0.000000)"/>
    <numFmt numFmtId="167" formatCode="#,##0%_);(#,##0%)"/>
    <numFmt numFmtId="168" formatCode="_(&quot;$ &quot;#,##0.0000_);_(&quot;$ &quot;(#,##0.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BROAD
CAPITAL ACQUISITION LTD</t>
        </is>
      </c>
    </row>
    <row r="8">
      <c r="A8" s="4" t="inlineStr">
        <is>
          <t>Entity Central Index Key</t>
        </is>
      </c>
      <c r="B8" s="4" t="inlineStr">
        <is>
          <t>0001970371</t>
        </is>
      </c>
    </row>
    <row r="9">
      <c r="A9" s="4" t="inlineStr">
        <is>
          <t>Entity Incorporation, State or Country Code</t>
        </is>
      </c>
      <c r="B9" s="4" t="inlineStr">
        <is>
          <t>C3</t>
        </is>
      </c>
    </row>
    <row r="10">
      <c r="A10" s="4" t="inlineStr">
        <is>
          <t>Entity Address, Address Line One</t>
        </is>
      </c>
      <c r="B10" s="4" t="inlineStr">
        <is>
          <t>Level
28, 1 Market Street</t>
        </is>
      </c>
    </row>
    <row r="11">
      <c r="A11" s="4" t="inlineStr">
        <is>
          <t>Entity Address, City or Town</t>
        </is>
      </c>
      <c r="B11" s="4" t="inlineStr">
        <is>
          <t>Sydney</t>
        </is>
      </c>
    </row>
    <row r="12">
      <c r="A12" s="4" t="inlineStr">
        <is>
          <t>Entity Address, Postal Zip Code</t>
        </is>
      </c>
      <c r="B12" s="4" t="inlineStr">
        <is>
          <t>NSW 2000</t>
        </is>
      </c>
    </row>
    <row r="13">
      <c r="A13" s="4" t="inlineStr">
        <is>
          <t>City Area Code</t>
        </is>
      </c>
      <c r="B13" s="4" t="inlineStr">
        <is>
          <t>+61
2</t>
        </is>
      </c>
    </row>
    <row r="14">
      <c r="A14" s="4" t="inlineStr">
        <is>
          <t>Local Phone Number</t>
        </is>
      </c>
      <c r="B14" s="4" t="inlineStr">
        <is>
          <t>9265 3030</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6208 Sandpebble Ct.</t>
        </is>
      </c>
    </row>
    <row r="22">
      <c r="A22" s="4" t="inlineStr">
        <is>
          <t>Entity Address, City or Town</t>
        </is>
      </c>
      <c r="B22" s="4" t="inlineStr">
        <is>
          <t>Dallas</t>
        </is>
      </c>
    </row>
    <row r="23">
      <c r="A23" s="4" t="inlineStr">
        <is>
          <t>Entity Address, State or Province</t>
        </is>
      </c>
      <c r="B23" s="4" t="inlineStr">
        <is>
          <t>TX</t>
        </is>
      </c>
    </row>
    <row r="24">
      <c r="A24" s="4" t="inlineStr">
        <is>
          <t>Entity Address, Postal Zip Code</t>
        </is>
      </c>
      <c r="B24" s="4" t="inlineStr">
        <is>
          <t>75254</t>
        </is>
      </c>
    </row>
    <row r="25">
      <c r="A25" s="4" t="inlineStr">
        <is>
          <t>City Area Code</t>
        </is>
      </c>
      <c r="B25" s="4" t="inlineStr">
        <is>
          <t>469</t>
        </is>
      </c>
    </row>
    <row r="26">
      <c r="A26" s="4" t="inlineStr">
        <is>
          <t>Local Phone Number</t>
        </is>
      </c>
      <c r="B26" s="4" t="inlineStr">
        <is>
          <t>951-3088</t>
        </is>
      </c>
    </row>
    <row r="27">
      <c r="A27" s="4" t="inlineStr">
        <is>
          <t>Contact Personnel Name</t>
        </is>
      </c>
      <c r="B27" s="4" t="inlineStr">
        <is>
          <t>Johann
T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4</t>
        </is>
      </c>
      <c r="C2" s="2" t="inlineStr">
        <is>
          <t>Dec. 31, 2023</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RIVATE PLACEMENT</t>
        </is>
      </c>
      <c r="B5" s="4" t="inlineStr">
        <is>
          <t xml:space="preserve">NOTE
4. PRIVATE PLACEMENT Simultaneously
with the closing of the Initial Public Offering, the Sponsor purchased an aggregate of 446,358
Placement Units at a price of $ 10.00
per Placement Unit ($ 4,463,580
in the aggregate). The
proceeds from the sale of the Placement Units were added to the net proceeds from the Initial Public Offering held in the Trust Account.
The Placement Units are identical to the Units sold in the Initial Public Offering. If the Company does not complete a Business Combination
within the Combination Period, the proceeds from the sale of the Placement Units will be used to fund the redemption of the Public Shares
(subject to the requirements of applicable law) and the Placement Units will expire worthless. Simultaneously
with the closing of the Over-Allotment, the Company completed the private sale of an additional 4,772
placement units at a purchase price of
$ 10.00
per placement unit, to the Company’s
sponsor, Broad Capital LLC, generating additional gross proceeds to the Company of $ 47,720 . In
connection with the closing and sale of the Over-Allotment Units and the additional placement units (together, the “Over-Allotment
Closing”), a total of $ 1,606,597
in proceeds from the Over-Allotment Closing
was placed in a U.S.-based trust account established for the benefit of the Company’s public stockholders, maintained by Continental
Stock Transfer &amp; Trust Company, acting as trustee. </t>
        </is>
      </c>
      <c r="C5" s="4" t="inlineStr">
        <is>
          <t xml:space="preserve">NOTE
4. PRIVATE PLACEMENT Simultaneously
with the closing of the Initial Public Offering, the Sponsor purchased an aggregate of 446,358 10.00 4,463,580 The
proceeds from the sale of the Placement Units were added to the net proceeds from the Initial Public Offering held in the Trust Account.
The Placement Units are identical to the Units sold in the Initial Public Offering. If the Company does not complete a Business Combination
within the Combination Period, the proceeds from the sale of the Placement Units will be used to fund the redemption of the Public Shares
(subject to the requirements of applicable law) and the Placement Units will expire worthless. Simultaneously
with the closing of the Over-Allotment, the Company completed the private sale of an additional 4,772 10.00 47,720 In
connection with the closing and sale of the Over-Allotment Units and the additional placement units (together, the “Over-Allotment
Closing”), a total of $ 1,606,5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LATED PARTY TRANSACTIONS</t>
        </is>
      </c>
      <c r="B5" s="4" t="inlineStr">
        <is>
          <t xml:space="preserve">NOTE
5. RELATED PARTY TRANSACTIONS Insider
shares On
May 7, 2021, the Sponsor purchased 2,875,000
insider shares for an aggregate purchase
price of $ 25,000 .
The number of insider shares will equal, on an as-converted basis, approximately 20 %
of the Company’s issued and outstanding shares of Common Stock after the Initial Public Offering. On
May 25, 2021, the Sponsor transferred 80,000
insider shares of Common Stock among our
four independent directors, leaving 2,795,000
insider shares held by our Sponsor. Due
to the over-allotment option being partially exercised by the underwriter on February 10, 2022 (see note 6), the Sponsor forfeited 335,233
insider shares. As of March 31, 2024 and
December 31, 223, there were 2,539,767
insider shares issued and outstanding
and no further insider shares are subject to forfeiture. 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 Promissory
Note – Related Party On
April 16, 2021, the Sponsor issued an unsecured promissory note to the Company, pursuant to which the Company may borrow up to an aggregate
principal amount of $ 300,000 ,
to be used for payment of costs related to the Initial Public Offering. The note is non-interest bearing and payable on the earlier of
(i) March 31, 2022, or (ii) the consummation of the Initial Public Offering pursuant to an Amendment to Promissory Note effective September
30, 2021. The Company had borrowed $ 133,357
under the promissory note with the Sponsor.
Following the closing of the Initial Public Offering on January 13, 2022, the Company repaid a total of $ 133,357
under the promissory note on January 19,
2022. The Company has not drawn additional funds on the promissory note as of March 31, 2024.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 interest, or, at the lender’s discretion, up to $ 1,500,000
of the notes may be converted upon completion
of a Business Combination into units at a price of $ 10.00
per unit. Such units would be identical
to the Placement Units. If a Business Combination does not close, the Company may use a portion of proceeds held outside the Trust Account
to repay the Working Capital Loans, but no proceeds held in the Trust Account would be used to repay the Working Capital Loans. As of
March 31, 2024, there was $ 833,074 outstanding under working capital loans and as of December
31, 2023, there was $ 754,748 borrowed
under working capital loan. Extension
Loan On
January 11, 2023, the Company approved the First Amendment to the Amended and Restated Certificate of Incorporation of the Company (the
“Charter Amendment”) and approved the proposal to amend the Company’s Trust Agreement with Continental. The Charter
Amendment allows the Company to extend the Termination Date by up to nine (9) one-month extensions to October 13, 2023 provided that
the Sponsor (or its affiliates or permitted designees) will deposit into the Trust Account an additional $ 0.0625
per share or approximately $ 370,726
for each month until October 13, 2023.
On June 9, 2023, the Company held a Special Meeting of Stockholders and approved an amendment to the Company’s Charter, as further
amended on January 11, 2023 to extend the date by which they have to consummate a business combination from October 13, 2023 by up to
three (3) one-month extensions to January 13, 2024 and to decrease the monthly extension fee from $ 370,726
to $ 150,000
per month. On January 8, 2024, the Company
amended the Company’s investment management trust agreement (the “ Trust Agreement 60,000
for each one-month extension beginning
on January 13, 2024 until January 13, 2025, to extend the Termination Date for an additional twelve (12) one-month extensions until January
13, 2025, to require Continental Stock Transfer &amp; Trust Company to invest funds in an interest-bearing demand deposit account, and
to update certain defined terms in the Trust Agreement. As of March 31, 2024 and December 31, 2023, there was $ 3,083,628
and $ 2,903,628
outstanding under extension loans, respectively. No
compensation of any kind, including any finder’s fee, reimbursement, consulting fee or monies in respect of any payment of a loan,
will be paid by us to our sponsor, officers or directors or any affiliate of our sponsor, officers or directors prior to, or in connection
with any services rendered in order to effectuate, the consummation of an initial business combination (regardless of the type of transaction
that it is). However, these individuals will be reimbursed for any out-of-pocket expenses incurred in connection with activities on our
behalf such as identifying potential target businesses and performing due diligence on suitable business combinations. Our audit committee
will review on a quarterly basis all payments that were made to our sponsor, officers, directors or our or their affiliates and will
determine which expenses and the amount of expenses that will be reimbursed. There is no cap or ceiling on the reimbursement of out-of-pocket
expenses incurred by such persons in connection with activities on our behalf. Administrative
Services Arrangement Commencing
on the date the Units were first listed on the Nasdaq, the Company agreed to pay the Sponsor $ 10,000
per month for office space, utilities
and secretarial and administrative support for up to 18 months. Upon completion of the Initial Business Combination or the Company’s
liquidation, the Company will cease paying these monthly fees. For the three months ended March 31, 2024 and the three months ended March
31, 2023, the Company incurred $ 30,000 and $ 30,000 ,
respectively, in fees related to this service. As of March 31, 2024 and December 31, 2023, all expenses associated with this service
is included in Accrued Expenses and none has been paid. Total amount due as of March 31, 2024 and December 31, 2023 are $ 260,000
and $ 230,000
respectively. </t>
        </is>
      </c>
      <c r="C5" s="4" t="inlineStr">
        <is>
          <t xml:space="preserve">NOTE
5. RELATED PARTY TRANSACTIONS Insider
shares On
May 7, 2021, the Sponsor purchased 2,875,000 25,000 20 On
May 25, 2021, the Sponsor transferred 80,000 2,795,000 Due
to the over-allotment option being partially exercised by the underwriter on February 10, 2022 (see note 6), the Sponsor forfeited 335,233 2,539,767 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 Promissory
Note – Related Party On
April 16, 2021, the Sponsor issued an unsecured promissory note to the Company, pursuant to which the Company may borrow up to an aggregate
principal amount of $ 300,000 133,357 133,357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 interest, or, at the lender’s discretion, up to $ 1,500,000 10.00 754,748 0 Extension Loan On January 11, 2023, the Company approved
the First Amendment to the Amended and Restated Certificate of Incorporation of the Company (the “Charter Amendment”) and
approved the proposal to amend the Company’s Trust Agreement with Continental. The Charter Amendment allows the Company to extend
the Termination Date by up to nine (9) one-month extensions to October 13, 2023 provided that the Sponsor (or its affiliates or permitted
designees) will deposit into the Trust Account an additional $ 0.0625
370,726
370,726
150,000
2,903,628
0 No
compensation of any kind, including any finder’s fee, reimbursement, consulting fee or monies in respect of any payment of a loan,
will be paid by us to our sponsor, officers or directors or any affiliate of our sponsor, officers or directors prior to, or in connection
with any services rendered in order to effectuate, the consummation of an initial business combination (regardless of the type of transaction
that it is). However, these individuals will be reimbursed for any out-of-pocket expenses incurred in connection with activities on our
behalf such as identifying potential target businesses and performing due diligence on suitable business combinations. Our audit committee
will review on a quarterly basis all payments that were made to our sponsor, officers, directors or our or their affiliates and will
determine which expenses and the amount of expenses that will be reimbursed. There is no cap or ceiling on the reimbursement of out-of-pocket
expenses incurred by such persons in connection with activities on our behalf. Administrative
Services Arrangement Commencing
on the date the Units were first listed on the Nasdaq, the Company agreed to pay the Sponsor $ 10,000 120,000 110,000 230,000 1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COMMITMENTS AND CONTINGENCIES</t>
        </is>
      </c>
      <c r="B5" s="4" t="inlineStr">
        <is>
          <t xml:space="preserve">NOTE
6. COMMITMENTS AND CONTINGENCIES Registration
Rights The
holders of the insider shares and Placement Units that may be issued upon conversion of Working Capital Loans (and any shares of Common
Stock issuable upon the exercise of the Placement Units or units issued upon conversion of the Working Capital Loans and upon conversion
of the Insi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On
February 9, 2022, the Underwriters partially exercised the over-allotment option and on February 10, 2022, purchased an additional 159,069
Units from the Company (the “Over-Allotment
Units”), generating gross proceeds of $ 1,590,690 ,
and forfeited the remainder of the option, less the underwriting discounts and commissions. The
underwriters were entitled to a cash underwriting discount of $ 0.20
per Unit, or $ 2,000,000
in the aggregate (or $ 2,300,000
in the aggregate if the underwriters’
over-allotment option is exercised in full), payable upon the closing of the Initial Public Offering. In addition, the underwriters were
entitled to a deferred fee of $ 0.35
per Unit, or $ 3,500,000
in the aggregate (or $ 4,025,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On
February 10, 2022, the underwriters purchased an additional 159,069
Option Units pursuant to the exercise
of the over-allotment option. The Option Units were sold at an offering price of $ 10.00
per Unit, generating additional gross
proceeds to the Company of $ 1,590,690 . </t>
        </is>
      </c>
      <c r="C5" s="4" t="inlineStr">
        <is>
          <t xml:space="preserve">NOTE
6. COMMITMENTS AND CONTINGENCIES Registration
Rights The
holders of the insider shares and Placement Units that may be issued upon conversion of Working Capital Loans (and any shares of Common
Stock issuable upon the exercise of the Placement Units or units issued upon conversion of the Working Capital Loans and upon conversion
of the Insi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On
February 9, 2022, the Underwriters partially exercised the over-allotment option and on February 10, 2022, purchased an additional 159,069 1,590,690 The
underwriters were entitled to a cash underwriting discount of $ 0.20 2,000,000 2,300,000 0.35 3,500,000 4,025,000 On
February 10, 2022, the underwriters purchased an additional 159,069 10.00 1,590,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4</t>
        </is>
      </c>
      <c r="C2" s="2" t="inlineStr">
        <is>
          <t>Dec. 31, 2023</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TOCKHOLDERS’ DEFICIT</t>
        </is>
      </c>
      <c r="B5" s="4" t="inlineStr">
        <is>
          <t xml:space="preserve">NOTE
7. STOCKHOLDERS’ DEFICIT Common
Stock 100,000,000
shares of common stock with a par value
of $ 0.000001 per
share. Holders of the Company’s common stock
are entitled to one vote for each share. On
March 31, 2024 and December 31, 2023, there were 2,990,897
(excluding 1,717,663
and 4,522,582
shares respectively subject to possible
redemption) shares of common stock issued and outstanding. Preferred
Shares 1,000,000
shares of preferred stock with a par value
of $ 0.000001 per
share with such designation, rights and preferences as may be determined from time to time by the Company’s Board of Directors.
On March 31, 2024 and December 31, 2023, there were no
preferred shares issued or outstanding. Rights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c r="C5" s="4" t="inlineStr">
        <is>
          <t xml:space="preserve">NOTE
7. STOCKHOLDERS’ DEFICIT Common
Stock 100,000,000 0.000001 Holders of the Company’s common stock are entitled to one vote for each share. 2,990,897 4,522,582 10,159,069 Preferred
Shares 1,000,000 0.000001 no Rights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UBSEQUENT EVENTS</t>
        </is>
      </c>
      <c r="B5" s="4" t="inlineStr">
        <is>
          <t xml:space="preserve">NOTE
8. SUBSEQUENT EVENTS On
April 11, 2024, the Company deposited $ 60,000
into the Company’s trust account
for its public stockholders, representing $ 0.035
per public share, allowing the Company
to extend the period of time it has to consummate its initial business combination from April 13, 2024 to May 13, 2024. On
May 11, 2024, the Company deposited $ 60,000 into the Company’s trust account
for its public stockholders, representing $ 0.035 per public share, allowing the Company
to extend the period of time it has to consummate its initial business combination from May 13, 2024 to June 13, 2024. On June 18, 2024, the Company deposited $ 60,000 0.035 On July 18, 2024, the Company deposited $ 60,000 0.035 On August 6, 2024, the Company, the
Target, BMYG OMG Pty Ltd., the Indemnified Party Representative, and the Purchaser entered into that certain BCA Amendment No. 5 to (i)
increase the number of Purchaser Shares to be issued to the Seller as consideration at the Closing from 4,000,000 7,500,000 500,000 </t>
        </is>
      </c>
      <c r="C5" s="4" t="inlineStr">
        <is>
          <t>NOTE
8. SUBSEQUENT EVENTS On
January 8, 2024, the Company held a Special Meeting of Stockholders (the “ Meeting was “Extension
Amendment Proposal Termination Date Extended
Date 150,000 Monthly Extension Loan As amended, the required payment
for each monthly extension period shall constitute the deposit by Broad Capital LLC (or its affiliates or permitted designees) into the
Trust Account of $ 60,000 The
Company also amended the Company’s investment management trust agreement (the “ Trust Agreement 60,000 On January 8, 2024, stockholders holding 2,804,919 11.23 31.5 1,717,663 On
January 11, 2024, the Company caused to be deposited $ 60,000
into the Company’s Trust Account for the
holders of its Public Shares, allowing the Company to extend the period of time it has to consummate its initial business combination
from January 13, 2024 to February 13, 2024, which was the first of the twelve-monthly extensions permitted under the Company’s
governing documents. On February 12, 2024, the Company caused to be deposited $ 60,000
into the Company’s Trust Account for the
holders of its Public Shares, allowing the Company to extend the period of time it has to consummate its initial business combination
from February 13, 2024 to March 13, 2024, which was the second of the twelve-monthly extensions permitted under the Company’s governing
documents. The Company, OMG, the Seller, the Indemnified Party Representative, and the Purchaser are presently
negotiating BCA Amendment No. 3 (the “BCA Amendment No. 3”) in order to (i) decrease the number of Purchaser Shares to be
issued to the Seller as consideration at the Closing from 7,000,000
4,800,000
2,000,000
2,7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 Broad Capital Acquisition Corp [Member]</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Basis of Presentation</t>
        </is>
      </c>
      <c r="B4" s="4" t="inlineStr">
        <is>
          <t xml:space="preserve">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Company’s Annual Report on Form 10-K, as filed with the SEC on March 14, 2024.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4 are not necessarily indicative of the results that may be expected through December 31, 2024 or for any future periods. </t>
        </is>
      </c>
      <c r="C4" s="4"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March 31, 2024 and December 31, 2023. </t>
        </is>
      </c>
      <c r="C7" s="4" t="inlineStr">
        <is>
          <t xml:space="preserve">Cash
and Cash Equivalents The
Company considers all short-term investments with an original maturity of three months or less when purchased to be cash equivalents.
The Company had no </t>
        </is>
      </c>
    </row>
    <row r="8">
      <c r="A8" s="4" t="inlineStr">
        <is>
          <t>Marketable Securities Held in Trust Account</t>
        </is>
      </c>
      <c r="B8" s="4" t="inlineStr">
        <is>
          <t xml:space="preserve">Marketable
Securities Held in Trust Account As
of March 31, 2024 and December 31, 2023, substantially all of the assets held in the Trust Account were held in government securities
(United States Treasury Bills). As of March 31, 2024 and December 31, 2023, the balance in the Trust Account was $ 19,495,620
and $ 50,772,949 ,
respectively. </t>
        </is>
      </c>
      <c r="C8" s="4" t="inlineStr">
        <is>
          <t xml:space="preserve">Marketable
Securities Held in Trust Account As
of December 31, 2023 and 2022, substantially all of the assets held in the Trust Account were held in government securities (United
States Treasury Bills). As of December 31, 2023 and December 31, 2022, the balance in the Trust Account was $ 50,772,949 104,162,029 </t>
        </is>
      </c>
    </row>
    <row r="9">
      <c r="A9" s="4" t="inlineStr">
        <is>
          <t>Deferred offering costs</t>
        </is>
      </c>
      <c r="B9" s="4" t="inlineStr">
        <is>
          <t xml:space="preserve">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t>
        </is>
      </c>
      <c r="C9" s="4" t="inlineStr">
        <is>
          <t xml:space="preserve">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t>
        </is>
      </c>
    </row>
    <row r="10">
      <c r="A10" s="4" t="inlineStr">
        <is>
          <t>Franchise Tax</t>
        </is>
      </c>
      <c r="B10" s="4" t="inlineStr">
        <is>
          <t xml:space="preserve">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During the three months ended March 31, 2024 and 2023 the company incurred $ 40,000
and $ 48,785
in Delaware franchise tax respectively. </t>
        </is>
      </c>
      <c r="C10" s="4" t="inlineStr">
        <is>
          <t xml:space="preserve">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During years ended December 31, 2023 and 2022 the company incurred
$ 200,000 195,138 </t>
        </is>
      </c>
    </row>
    <row r="11">
      <c r="A11" s="4" t="inlineStr">
        <is>
          <t>Income Taxes</t>
        </is>
      </c>
      <c r="B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The
effective tax rate for the three months ended March 31, 2024 and 2023 is 10.82 %
and 27.97 %
respectively. The effective tax rate differs from the statutory tax rate of 21 %
for the three months ended March 31, 2024 and 2023, due to transaction costs and the valuation allowance on the deferred tax assets. The
income tax provision for the three months ended March 31, 2024 and 2023 are $ 52,091
and $ 142,579 ,
respectively. The income tax payable as of March 31, 2024 is $ 686,965
and the income tax payable as of December
31, 2023 is $ 634,874 . Inflation
Reduction Act of 2022 On
August 16, 2022, the Inflation Reduction Act of 2022 (the “IR Act”) was signed into federal law. The IR Act provides for,
among other things, a new U.S. federal 1 %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and 2024 tax
provision as there were redemptions by the public stockholders in 2023 and 2024; as a result, the Company recorded $ 895,904
and $ 584,031
excise tax liability as of March 31, 2024
and December 31, 2023, respectively. The Company will continue to monitor for updates to the Company’s business along with guidance
issued with respect to the IR Act to determine whether any adjustments are needed to the Company’s tax provision in future periods. Class
A Common Stock Subject to Redemption All
of the Class A common stock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common stocks (including Class A common stocks that feature
redemption rights that are either within the control of the holder or subject to redemption upon the occurrence of uncertain events not
solely within the Company’s control) are classified as temporary equity. Ordinary liquidation events, which involve the income
and liquidation of all of the entity’s equity instruments, are excluded from the provisions of ASC 480. Although the Company did
not specify a maximum redemption threshold, its charter provides that currently, the Company will not redeem Public Shares in an amount
that would cause its net tangible assets to be less than $ 5,000,001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shares of common stock to equal the redemption value ($ 10.15
per share) at the end of each reporting
period. Such changes are reflected in additional paid-in capital, or in the absence of additional capital, in accumulated deficit. As
of March 31, 2024 and December 31, 2023, 1,717,663
and 4,522,582
Class A Common Stocks outstanding are
subject to possible redemption, respectively. </t>
        </is>
      </c>
      <c r="C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The effective tax rate for the year ended
December 31, 2023 and 2022 is (2405.29) 193.08 The effective tax rate differs from
the statutory tax rate of 21 The
income tax accrued for December 31 2023 and 2022 are $ 634,874 285,662 Inflation
Reduction Act of 2022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tax provision
as there were redemptions by the public stockholders in 2023; as a result, the Company recorded $ 584,031 Class
A Common Stock Subject to Redemption All
of the Class A common stock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common stocks (including Class A common stocks that feature
redemption rights that are either within the control of the holder or subject to redemption upon the occurrence of uncertain events not
solely within the Company’s control) are classified as temporary equity. Ordinary liquidation events, which involve the income
and liquidation of all of the entity’s equity instruments, are excluded from the provisions of ASC 480. Although the Company did
not specify a maximum redemption threshold, its charter provides that currently, the Company will not redeem Public Shares in an amount
that would cause its net tangible assets to be less than $ 5,000,001 10.15 As
of December 31, 2023 and December 31, 2022, 4,522,582 10,159,069 </t>
        </is>
      </c>
    </row>
    <row r="12">
      <c r="A12" s="4" t="inlineStr">
        <is>
          <t>Net loss per share</t>
        </is>
      </c>
      <c r="B12" s="4" t="inlineStr">
        <is>
          <t xml:space="preserve">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For the three months ended March 31, 2024 and March 31, 2023,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t>
        </is>
      </c>
      <c r="C12" s="4" t="inlineStr">
        <is>
          <t xml:space="preserve">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For the year ended December 31, 2023 and December 31, 2022,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t>
        </is>
      </c>
    </row>
    <row r="13">
      <c r="A13" s="4" t="inlineStr">
        <is>
          <t>Concentration of Credit Risk</t>
        </is>
      </c>
      <c r="B13"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
As of March 31, 2024 and December 31, 2023, the Company had not experienced losses on this account and management believes the Company
is not exposed to significant risks on such account. </t>
        </is>
      </c>
      <c r="C13"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4">
      <c r="A14" s="4" t="inlineStr">
        <is>
          <t>Fair Value of Financial Instruments</t>
        </is>
      </c>
      <c r="B14"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March 31, 2024 and December 31, 2023: SCHEDULE
OF MEASUREMENT ON FAIR VALUE OFRECURRING BASIS
Level March
31, 2024 December
31, 2023
Assets:
Cash and marketable securities held in trust account 1 $ 19,495,620 $ 50,772,949 </t>
        </is>
      </c>
      <c r="C14"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December 31, 2023 and December 31, 2022: SCHEDULE
OF MEASUREMENT ON FAIR VALUE OFRECURRING BASIS
Level December 31, 2023 December 31, 2022
Assets:
Cash and marketable securities held in trust account 1 $ 50,772,949 $ 104,162,029 </t>
        </is>
      </c>
    </row>
    <row r="15">
      <c r="A15" s="4" t="inlineStr">
        <is>
          <t>Recent Accounting Standards</t>
        </is>
      </c>
      <c r="B15" s="4" t="inlineStr">
        <is>
          <t xml:space="preserve">Recent
Accounting Standards The
Company’s management does not believe that any recently issued, but not yet effective, accounting standards updates, if currently
adopted, would have a material effect on the accompanying financial statement. </t>
        </is>
      </c>
      <c r="C15" s="4" t="inlineStr">
        <is>
          <t xml:space="preserve">Recent
Accounting Standards The
Company’s management does not believe that any recently issued, but not yet effective, accounting standards updates, if currently
adopted, would have a material effect on the accompanying financial statement. </t>
        </is>
      </c>
    </row>
    <row r="16">
      <c r="A16" s="4" t="inlineStr">
        <is>
          <t>Risks and Uncertainties</t>
        </is>
      </c>
      <c r="B16"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c r="C16"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MEASUREMENT ON FAIR VALUE OFRECURRING BASIS</t>
        </is>
      </c>
      <c r="B5" s="4" t="inlineStr">
        <is>
          <t xml:space="preserve">The
following table presents information about the Company’s financial assets that are measured at fair value on a recurring basis
as of March 31, 2024 and December 31, 2023: SCHEDULE
OF MEASUREMENT ON FAIR VALUE OFRECURRING BASIS
Level March
31, 2024 December
31, 2023
Assets:
Cash and marketable securities held in trust account 1 $ 19,495,620 $ 50,772,949 </t>
        </is>
      </c>
      <c r="C5" s="4" t="inlineStr">
        <is>
          <t xml:space="preserve">The
following table presents information about the Company’s financial assets that are measured at fair value on a recurring basis
as of December 31, 2023 and December 31, 2022: SCHEDULE
OF MEASUREMENT ON FAIR VALUE OFRECURRING BASIS
Level December 31, 2023 December 31, 2022
Assets:
Cash and marketable securities held in trust account 1 $ 50,772,949 $ 104,162,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A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3" customWidth="1" min="13" max="13"/>
    <col width="13" customWidth="1" min="14" max="14"/>
    <col width="15" customWidth="1" min="15" max="15"/>
    <col width="80" customWidth="1" min="16" max="16"/>
    <col width="80"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DESCRIPTION OF ORGANIZATION, BUSINESS OPERATIONS (Details Narrative) - Broad Capital Acquisition Corp [Member] - USD ($)</t>
        </is>
      </c>
      <c r="O1" s="2" t="inlineStr">
        <is>
          <t>1 Months Ended</t>
        </is>
      </c>
      <c r="P1" s="2" t="inlineStr">
        <is>
          <t>3 Months Ended</t>
        </is>
      </c>
      <c r="Q1" s="2" t="inlineStr">
        <is>
          <t>12 Months Ended</t>
        </is>
      </c>
    </row>
    <row r="2">
      <c r="B2" s="2" t="inlineStr">
        <is>
          <t>Apr. 29, 2024</t>
        </is>
      </c>
      <c r="C2" s="2" t="inlineStr">
        <is>
          <t>Apr. 28, 2024</t>
        </is>
      </c>
      <c r="D2" s="2" t="inlineStr">
        <is>
          <t>Mar. 22, 2024</t>
        </is>
      </c>
      <c r="E2" s="2" t="inlineStr">
        <is>
          <t>Mar. 21, 2024</t>
        </is>
      </c>
      <c r="F2" s="2" t="inlineStr">
        <is>
          <t>Jan. 08, 2024</t>
        </is>
      </c>
      <c r="G2" s="2" t="inlineStr">
        <is>
          <t>Aug. 04, 2023</t>
        </is>
      </c>
      <c r="H2" s="2" t="inlineStr">
        <is>
          <t>Jan. 18, 2023</t>
        </is>
      </c>
      <c r="I2" s="2" t="inlineStr">
        <is>
          <t>Feb. 10, 2022</t>
        </is>
      </c>
      <c r="J2" s="2" t="inlineStr">
        <is>
          <t>Feb. 09, 2022</t>
        </is>
      </c>
      <c r="K2" s="2" t="inlineStr">
        <is>
          <t>Jan. 19, 2022</t>
        </is>
      </c>
      <c r="L2" s="2" t="inlineStr">
        <is>
          <t>Jan. 13, 2022</t>
        </is>
      </c>
      <c r="M2" s="2" t="inlineStr">
        <is>
          <t>May 25, 2021</t>
        </is>
      </c>
      <c r="N2" s="2" t="inlineStr">
        <is>
          <t>May 07, 2021</t>
        </is>
      </c>
      <c r="O2" s="2" t="inlineStr">
        <is>
          <t>Jun. 30, 2023</t>
        </is>
      </c>
      <c r="P2" s="2" t="inlineStr">
        <is>
          <t>Mar. 31, 2024</t>
        </is>
      </c>
      <c r="Q2" s="2" t="inlineStr">
        <is>
          <t>Dec. 31, 2023</t>
        </is>
      </c>
      <c r="R2" s="2" t="inlineStr">
        <is>
          <t>Dec. 31, 2022</t>
        </is>
      </c>
      <c r="S2" s="2" t="inlineStr">
        <is>
          <t>Jul. 18, 2024</t>
        </is>
      </c>
      <c r="T2" s="2" t="inlineStr">
        <is>
          <t>Jun. 18, 2024</t>
        </is>
      </c>
      <c r="U2" s="2" t="inlineStr">
        <is>
          <t>May 11, 2024</t>
        </is>
      </c>
      <c r="V2" s="2" t="inlineStr">
        <is>
          <t>Apr. 11, 2024</t>
        </is>
      </c>
      <c r="W2" s="2" t="inlineStr">
        <is>
          <t>Feb. 12, 2024</t>
        </is>
      </c>
      <c r="X2" s="2" t="inlineStr">
        <is>
          <t>Jan. 11, 2024</t>
        </is>
      </c>
      <c r="Y2" s="2" t="inlineStr">
        <is>
          <t>Jun. 12, 2023</t>
        </is>
      </c>
      <c r="Z2" s="2" t="inlineStr">
        <is>
          <t>Jun. 09, 2023</t>
        </is>
      </c>
      <c r="AA2" s="2" t="inlineStr">
        <is>
          <t>Jan. 1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hares redeem for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1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7" t="n">
        <v>11.23</v>
      </c>
      <c r="G5" s="4" t="inlineStr">
        <is>
          <t xml:space="preserve"> </t>
        </is>
      </c>
      <c r="H5" s="4" t="inlineStr">
        <is>
          <t xml:space="preserve"> </t>
        </is>
      </c>
      <c r="I5" s="4" t="inlineStr">
        <is>
          <t xml:space="preserve"> </t>
        </is>
      </c>
      <c r="J5" s="4" t="inlineStr">
        <is>
          <t xml:space="preserve"> </t>
        </is>
      </c>
      <c r="K5" s="4" t="inlineStr">
        <is>
          <t xml:space="preserve"> </t>
        </is>
      </c>
      <c r="L5" s="7" t="n">
        <v>1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99429074</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Gross proceeds from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4511301</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Underwriters deferr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181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Minimum net tangible asset upon consummation of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000001</v>
      </c>
      <c r="Q9" s="5" t="n">
        <v>500000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Percentage of the public shareholding to be redeemed in case the business combination is not comple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9" t="n">
        <v>1</v>
      </c>
      <c r="Q10" s="9" t="n">
        <v>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1e-06</v>
      </c>
      <c r="Q11" s="8" t="n">
        <v>1e-06</v>
      </c>
      <c r="R11" s="8" t="n">
        <v>1e-06</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Number of purchaser shares issued based on perform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nterest to pay dissolu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0000</v>
      </c>
      <c r="Q13" s="5" t="n">
        <v>1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Extension loan</t>
        </is>
      </c>
      <c r="B14" s="4" t="inlineStr">
        <is>
          <t xml:space="preserve"> </t>
        </is>
      </c>
      <c r="C14" s="4" t="inlineStr">
        <is>
          <t xml:space="preserve"> </t>
        </is>
      </c>
      <c r="D14" s="4" t="inlineStr">
        <is>
          <t xml:space="preserve"> </t>
        </is>
      </c>
      <c r="E14" s="4" t="inlineStr">
        <is>
          <t xml:space="preserve"> </t>
        </is>
      </c>
      <c r="F14" s="5" t="n">
        <v>1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083628</v>
      </c>
      <c r="Q14" s="5" t="n">
        <v>2903628</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150000</v>
      </c>
      <c r="AA14" s="5" t="n">
        <v>150000</v>
      </c>
    </row>
    <row r="15">
      <c r="A15" s="4" t="inlineStr">
        <is>
          <t>Common stock subject to possible redempti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717663</v>
      </c>
      <c r="Q15" s="6" t="n">
        <v>4522582</v>
      </c>
      <c r="R15" s="6" t="n">
        <v>10159069</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ublic shares redeem</t>
        </is>
      </c>
      <c r="B16" s="4" t="inlineStr">
        <is>
          <t xml:space="preserve"> </t>
        </is>
      </c>
      <c r="C16" s="4" t="inlineStr">
        <is>
          <t xml:space="preserve"> </t>
        </is>
      </c>
      <c r="D16" s="4" t="inlineStr">
        <is>
          <t xml:space="preserve"> </t>
        </is>
      </c>
      <c r="E16" s="4" t="inlineStr">
        <is>
          <t xml:space="preserve"> </t>
        </is>
      </c>
      <c r="F16" s="6" t="n">
        <v>280491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ggregate amount</t>
        </is>
      </c>
      <c r="B17" s="4" t="inlineStr">
        <is>
          <t xml:space="preserve"> </t>
        </is>
      </c>
      <c r="C17" s="4" t="inlineStr">
        <is>
          <t xml:space="preserve"> </t>
        </is>
      </c>
      <c r="D17" s="4" t="inlineStr">
        <is>
          <t xml:space="preserve"> </t>
        </is>
      </c>
      <c r="E17" s="4" t="inlineStr">
        <is>
          <t xml:space="preserve"> </t>
        </is>
      </c>
      <c r="F17" s="5" t="n">
        <v>312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990897</v>
      </c>
      <c r="Q18" s="6" t="n">
        <v>2990897</v>
      </c>
      <c r="R18" s="6" t="n">
        <v>2990897</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ash in operating bank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64776</v>
      </c>
      <c r="Q19" s="5" t="n">
        <v>15282</v>
      </c>
      <c r="R19" s="5" t="n">
        <v>391924</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roceeds from issuance of common stock to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5000</v>
      </c>
      <c r="Q20" s="6" t="n">
        <v>25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Repayments of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3353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Working capital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833074</v>
      </c>
      <c r="Q22" s="5" t="n">
        <v>754748</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6" t="n">
        <v>171766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tock Issued During Period, Shares,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45113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hares issued price per share</t>
        </is>
      </c>
      <c r="B29" s="4" t="inlineStr">
        <is>
          <t xml:space="preserve"> </t>
        </is>
      </c>
      <c r="C29" s="4" t="inlineStr">
        <is>
          <t xml:space="preserve"> </t>
        </is>
      </c>
      <c r="D29" s="4" t="inlineStr">
        <is>
          <t xml:space="preserve"> </t>
        </is>
      </c>
      <c r="E29" s="4" t="inlineStr">
        <is>
          <t xml:space="preserve"> </t>
        </is>
      </c>
      <c r="F29" s="7" t="n">
        <v>11.2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xtension loan</t>
        </is>
      </c>
      <c r="B30" s="4" t="inlineStr">
        <is>
          <t xml:space="preserve"> </t>
        </is>
      </c>
      <c r="C30" s="4" t="inlineStr">
        <is>
          <t xml:space="preserve"> </t>
        </is>
      </c>
      <c r="D30" s="4" t="inlineStr">
        <is>
          <t xml:space="preserve"> </t>
        </is>
      </c>
      <c r="E30" s="4" t="inlineStr">
        <is>
          <t xml:space="preserve"> </t>
        </is>
      </c>
      <c r="F30" s="5" t="n">
        <v>1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ublic shares redeem</t>
        </is>
      </c>
      <c r="B31" s="4" t="inlineStr">
        <is>
          <t xml:space="preserve"> </t>
        </is>
      </c>
      <c r="C31" s="4" t="inlineStr">
        <is>
          <t xml:space="preserve"> </t>
        </is>
      </c>
      <c r="D31" s="4" t="inlineStr">
        <is>
          <t xml:space="preserve"> </t>
        </is>
      </c>
      <c r="E31" s="4" t="inlineStr">
        <is>
          <t xml:space="preserve"> </t>
        </is>
      </c>
      <c r="F31" s="6" t="n">
        <v>280491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Aggregate amount</t>
        </is>
      </c>
      <c r="B32" s="4" t="inlineStr">
        <is>
          <t xml:space="preserve"> </t>
        </is>
      </c>
      <c r="C32" s="4" t="inlineStr">
        <is>
          <t xml:space="preserve"> </t>
        </is>
      </c>
      <c r="D32" s="4" t="inlineStr">
        <is>
          <t xml:space="preserve"> </t>
        </is>
      </c>
      <c r="E32" s="4" t="inlineStr">
        <is>
          <t xml:space="preserve"> </t>
        </is>
      </c>
      <c r="F32" s="5" t="n">
        <v>31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ubsequent Ev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6" t="n">
        <v>171766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Business Combina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Shares redeem for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hares issued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v>
      </c>
      <c r="I39" s="4" t="inlineStr">
        <is>
          <t xml:space="preserve"> </t>
        </is>
      </c>
      <c r="J39" s="4" t="inlineStr">
        <is>
          <t xml:space="preserve"> </t>
        </is>
      </c>
      <c r="K39" s="4" t="inlineStr">
        <is>
          <t xml:space="preserve"> </t>
        </is>
      </c>
      <c r="L39" s="10" t="n">
        <v>0.062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10" t="n">
        <v>0.0625</v>
      </c>
      <c r="AA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1e-0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Number of purchaser shares issued based on perform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2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Business Combination Agree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hares redeem for cash</t>
        </is>
      </c>
      <c r="B44" s="4" t="inlineStr">
        <is>
          <t xml:space="preserve"> </t>
        </is>
      </c>
      <c r="C44" s="4" t="inlineStr">
        <is>
          <t xml:space="preserve"> </t>
        </is>
      </c>
      <c r="D44" s="4" t="inlineStr">
        <is>
          <t xml:space="preserve"> </t>
        </is>
      </c>
      <c r="E44" s="4" t="inlineStr">
        <is>
          <t xml:space="preserve"> </t>
        </is>
      </c>
      <c r="F44" s="4" t="inlineStr">
        <is>
          <t xml:space="preserve"> </t>
        </is>
      </c>
      <c r="G44" s="6" t="n">
        <v>9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Business Combination Agreemen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hares redeem for cash</t>
        </is>
      </c>
      <c r="B47" s="4" t="inlineStr">
        <is>
          <t xml:space="preserve"> </t>
        </is>
      </c>
      <c r="C47" s="4" t="inlineStr">
        <is>
          <t xml:space="preserve"> </t>
        </is>
      </c>
      <c r="D47" s="4" t="inlineStr">
        <is>
          <t xml:space="preserve"> </t>
        </is>
      </c>
      <c r="E47" s="4" t="inlineStr">
        <is>
          <t xml:space="preserve"> </t>
        </is>
      </c>
      <c r="F47" s="4" t="inlineStr">
        <is>
          <t xml:space="preserve"> </t>
        </is>
      </c>
      <c r="G47" s="6" t="n">
        <v>7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Investment Management Trus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Extension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60000</v>
      </c>
      <c r="Z50" s="4" t="inlineStr">
        <is>
          <t xml:space="preserve"> </t>
        </is>
      </c>
      <c r="AA50" s="4" t="inlineStr">
        <is>
          <t xml:space="preserve"> </t>
        </is>
      </c>
    </row>
    <row r="51">
      <c r="A51" s="4" t="inlineStr">
        <is>
          <t>Business Combination Agreement Amendment Number 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hares redeem for cash</t>
        </is>
      </c>
      <c r="B53" s="6" t="n">
        <v>4000000</v>
      </c>
      <c r="C53" s="6" t="n">
        <v>4800000</v>
      </c>
      <c r="D53" s="6" t="n">
        <v>4800000</v>
      </c>
      <c r="E53" s="6" t="n">
        <v>7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tock Issued During Period, Shares, Other</t>
        </is>
      </c>
      <c r="B54" s="4" t="inlineStr">
        <is>
          <t xml:space="preserve"> </t>
        </is>
      </c>
      <c r="C54" s="4" t="inlineStr">
        <is>
          <t xml:space="preserve"> </t>
        </is>
      </c>
      <c r="D54" s="6" t="n">
        <v>2700000</v>
      </c>
      <c r="E54" s="6" t="n">
        <v>2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hares Issued, Shares, Share-Based Payment Arrangement, after Forfeiture</t>
        </is>
      </c>
      <c r="B55" s="6" t="n">
        <v>8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Broad Capital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hares redeem for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80000</v>
      </c>
      <c r="N58" s="6" t="n">
        <v>2875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hares redeem for cash,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5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ale of stock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t>
        </is>
      </c>
      <c r="Q60" s="4" t="inlineStr">
        <is>
          <t>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Trust Accou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hares redeem for 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409026</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hares issued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7" t="n">
        <v>10.1</v>
      </c>
      <c r="Q64" s="7" t="n">
        <v>10.1</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Minimum market value net asset held in trust accoun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9" t="n">
        <v>0.8</v>
      </c>
      <c r="Q65" s="9" t="n">
        <v>0.8</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Business acquisition, voting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t>
        </is>
      </c>
      <c r="Q66" s="4" t="inlineStr">
        <is>
          <t>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hare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7" t="n">
        <v>10.68</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Shares redeem for cash,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5048835</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Deposits</t>
        </is>
      </c>
      <c r="B69" s="4" t="inlineStr">
        <is>
          <t xml:space="preserve"> </t>
        </is>
      </c>
      <c r="C69" s="4" t="inlineStr">
        <is>
          <t xml:space="preserve"> </t>
        </is>
      </c>
      <c r="D69" s="4" t="inlineStr">
        <is>
          <t xml:space="preserve"> </t>
        </is>
      </c>
      <c r="E69" s="4" t="inlineStr">
        <is>
          <t xml:space="preserve"> </t>
        </is>
      </c>
      <c r="F69" s="5" t="n">
        <v>6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5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ale of stock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t>
        </is>
      </c>
      <c r="Q70"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Trust Account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Shares issued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1" t="n">
        <v>0.035</v>
      </c>
      <c r="T73" s="11" t="n">
        <v>0.035</v>
      </c>
      <c r="U73" s="11" t="n">
        <v>0.035</v>
      </c>
      <c r="V73" s="11" t="n">
        <v>0.035</v>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posits</t>
        </is>
      </c>
      <c r="B74" s="4" t="inlineStr">
        <is>
          <t xml:space="preserve"> </t>
        </is>
      </c>
      <c r="C74" s="4" t="inlineStr">
        <is>
          <t xml:space="preserve"> </t>
        </is>
      </c>
      <c r="D74" s="4" t="inlineStr">
        <is>
          <t xml:space="preserve"> </t>
        </is>
      </c>
      <c r="E74" s="4" t="inlineStr">
        <is>
          <t xml:space="preserve"> </t>
        </is>
      </c>
      <c r="F74" s="5" t="n">
        <v>6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60000</v>
      </c>
      <c r="T74" s="5" t="n">
        <v>60000</v>
      </c>
      <c r="U74" s="5" t="n">
        <v>60000</v>
      </c>
      <c r="V74" s="5" t="n">
        <v>60000</v>
      </c>
      <c r="W74" s="5" t="n">
        <v>60000</v>
      </c>
      <c r="X74" s="5" t="n">
        <v>60000</v>
      </c>
      <c r="Y74" s="4" t="inlineStr">
        <is>
          <t xml:space="preserve"> </t>
        </is>
      </c>
      <c r="Z74" s="4" t="inlineStr">
        <is>
          <t xml:space="preserve"> </t>
        </is>
      </c>
      <c r="AA74" s="4" t="inlineStr">
        <is>
          <t xml:space="preserve"> </t>
        </is>
      </c>
    </row>
    <row r="75">
      <c r="A75" s="4" t="inlineStr">
        <is>
          <t>IP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hares redeem for c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00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Shares issued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Proceeds from issuance initial public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00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ayments of stock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6917226</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Deferred underwriting commiss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35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Sale of stock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Each Unit consists of one share of common stock and one right to receive one-tenth (1/10) of one share of common stock upon the consummation of an initial business combination.</t>
        </is>
      </c>
      <c r="M82" s="4" t="inlineStr">
        <is>
          <t xml:space="preserve"> </t>
        </is>
      </c>
      <c r="N82" s="4" t="inlineStr">
        <is>
          <t xml:space="preserve"> </t>
        </is>
      </c>
      <c r="O82" s="4" t="inlineStr">
        <is>
          <t xml:space="preserve"> </t>
        </is>
      </c>
      <c r="P82" s="4" t="inlineStr">
        <is>
          <t>In
the event of such distribution, it is possible that the per share value of the assets remaining available for distribution will be less
than the Initial Public Offering price per Unit ($10.00).</t>
        </is>
      </c>
      <c r="Q82" s="4" t="inlineStr">
        <is>
          <t>In the event of such distribution, it is possible that the per share value of
the assets remaining available for distribution will be less than the Initial Public Offering price per Unit ($10.00).</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Over-Allotment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hares redeem for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59069</v>
      </c>
      <c r="J85" s="6" t="n">
        <v>159069</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hares issued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Proceeds from issuance initial public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590690</v>
      </c>
      <c r="J87" s="5" t="n">
        <v>159069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Options to purchase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5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Forfeit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335233</v>
      </c>
      <c r="J89" s="6" t="n">
        <v>335233</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Proceeds from over allo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606597</v>
      </c>
      <c r="J90" s="5" t="n">
        <v>1606597</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Over-Allotment Option [Member] | Broad Capital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hares redeem for 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4772</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Shares issued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Gross proceeds from private plac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4772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Private Plac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hares redeem for cas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446358</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Shares issued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Gross proceeds from private plac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446358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sheetData>
  <mergeCells count="2">
    <mergeCell ref="A1:A2"/>
    <mergeCell ref="Q1:R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EASUREMENT ON FAIR VALUE OFRECURRING BASIS (Details) - Broad Capital Acquisition Corp [Member] - USD ($)</t>
        </is>
      </c>
      <c r="B1" s="2" t="inlineStr">
        <is>
          <t>Mar. 31, 2024</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Cash and marketable securities held in trust account</t>
        </is>
      </c>
      <c r="B3" s="5" t="n">
        <v>19495620</v>
      </c>
      <c r="C3" s="5" t="n">
        <v>50772949</v>
      </c>
      <c r="D3" s="5" t="n">
        <v>104162029</v>
      </c>
    </row>
    <row r="4">
      <c r="A4" s="4" t="inlineStr">
        <is>
          <t>Fair Value, Inputs, Level 1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 and marketable securities held in trust account</t>
        </is>
      </c>
      <c r="B6" s="5" t="n">
        <v>19495620</v>
      </c>
      <c r="C6" s="5" t="n">
        <v>50772949</v>
      </c>
      <c r="D6" s="5" t="n">
        <v>10416202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Details Narrative) - Broad Capital Acquisition Corp [Member] - USD ($)</t>
        </is>
      </c>
      <c r="C1" s="2" t="inlineStr">
        <is>
          <t>3 Months Ended</t>
        </is>
      </c>
      <c r="E1" s="2" t="inlineStr">
        <is>
          <t>12 Months Ended</t>
        </is>
      </c>
    </row>
    <row r="2">
      <c r="B2" s="2" t="inlineStr">
        <is>
          <t>Aug. 16, 2022</t>
        </is>
      </c>
      <c r="C2" s="2" t="inlineStr">
        <is>
          <t>Mar. 31, 2024</t>
        </is>
      </c>
      <c r="D2" s="2" t="inlineStr">
        <is>
          <t>Mar. 31, 2023</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4" t="inlineStr">
        <is>
          <t xml:space="preserve"> </t>
        </is>
      </c>
      <c r="E4" s="5" t="n">
        <v>0</v>
      </c>
      <c r="F4" s="5" t="n">
        <v>0</v>
      </c>
    </row>
    <row r="5">
      <c r="A5" s="4" t="inlineStr">
        <is>
          <t>Cash and marketable securities held in trust account</t>
        </is>
      </c>
      <c r="B5" s="4" t="inlineStr">
        <is>
          <t xml:space="preserve"> </t>
        </is>
      </c>
      <c r="C5" s="5" t="n">
        <v>19495620</v>
      </c>
      <c r="D5" s="4" t="inlineStr">
        <is>
          <t xml:space="preserve"> </t>
        </is>
      </c>
      <c r="E5" s="6" t="n">
        <v>50772949</v>
      </c>
      <c r="F5" s="6" t="n">
        <v>104162029</v>
      </c>
    </row>
    <row r="6">
      <c r="A6" s="4" t="inlineStr">
        <is>
          <t>Franchise tax</t>
        </is>
      </c>
      <c r="B6" s="4" t="inlineStr">
        <is>
          <t xml:space="preserve"> </t>
        </is>
      </c>
      <c r="C6" s="5" t="n">
        <v>40000</v>
      </c>
      <c r="D6" s="5" t="n">
        <v>48785</v>
      </c>
      <c r="E6" s="5" t="n">
        <v>200000</v>
      </c>
      <c r="F6" s="5" t="n">
        <v>195138</v>
      </c>
    </row>
    <row r="7">
      <c r="A7" s="4" t="inlineStr">
        <is>
          <t>Effective tax rate</t>
        </is>
      </c>
      <c r="B7" s="4" t="inlineStr">
        <is>
          <t xml:space="preserve"> </t>
        </is>
      </c>
      <c r="C7" s="12" t="n">
        <v>0.1082</v>
      </c>
      <c r="D7" s="12" t="n">
        <v>0.2797</v>
      </c>
      <c r="E7" s="4" t="inlineStr">
        <is>
          <t>(2405.29%)</t>
        </is>
      </c>
      <c r="F7" s="12" t="n">
        <v>1.9308</v>
      </c>
    </row>
    <row r="8">
      <c r="A8" s="4" t="inlineStr">
        <is>
          <t>Tax rate percentage</t>
        </is>
      </c>
      <c r="B8" s="9" t="n">
        <v>0.01</v>
      </c>
      <c r="C8" s="4" t="inlineStr">
        <is>
          <t xml:space="preserve"> </t>
        </is>
      </c>
      <c r="D8" s="9" t="n">
        <v>0.21</v>
      </c>
      <c r="E8" s="9" t="n">
        <v>0.21</v>
      </c>
      <c r="F8" s="9" t="n">
        <v>0.21</v>
      </c>
    </row>
    <row r="9">
      <c r="A9" s="4" t="inlineStr">
        <is>
          <t>Income tax accrued</t>
        </is>
      </c>
      <c r="B9" s="4" t="inlineStr">
        <is>
          <t xml:space="preserve"> </t>
        </is>
      </c>
      <c r="C9" s="5" t="n">
        <v>686965</v>
      </c>
      <c r="D9" s="4" t="inlineStr">
        <is>
          <t xml:space="preserve"> </t>
        </is>
      </c>
      <c r="E9" s="5" t="n">
        <v>634874</v>
      </c>
      <c r="F9" s="5" t="n">
        <v>285662</v>
      </c>
    </row>
    <row r="10">
      <c r="A10" s="4" t="inlineStr">
        <is>
          <t>Excise tax percentage</t>
        </is>
      </c>
      <c r="B10" s="9" t="n">
        <v>0.01</v>
      </c>
      <c r="C10" s="4" t="inlineStr">
        <is>
          <t xml:space="preserve"> </t>
        </is>
      </c>
      <c r="D10" s="4" t="inlineStr">
        <is>
          <t xml:space="preserve"> </t>
        </is>
      </c>
      <c r="E10" s="4" t="inlineStr">
        <is>
          <t xml:space="preserve"> </t>
        </is>
      </c>
      <c r="F10" s="4" t="inlineStr">
        <is>
          <t xml:space="preserve"> </t>
        </is>
      </c>
    </row>
    <row r="11">
      <c r="A11" s="4" t="inlineStr">
        <is>
          <t>Excise tax liability</t>
        </is>
      </c>
      <c r="B11" s="4" t="inlineStr">
        <is>
          <t xml:space="preserve"> </t>
        </is>
      </c>
      <c r="C11" s="6" t="n">
        <v>895904</v>
      </c>
      <c r="D11" s="4" t="inlineStr">
        <is>
          <t xml:space="preserve"> </t>
        </is>
      </c>
      <c r="E11" s="6" t="n">
        <v>584031</v>
      </c>
      <c r="F11" s="4" t="inlineStr">
        <is>
          <t xml:space="preserve"> </t>
        </is>
      </c>
    </row>
    <row r="12">
      <c r="A12" s="4" t="inlineStr">
        <is>
          <t>Minimum net tangible asset upon consummation of business combination</t>
        </is>
      </c>
      <c r="B12" s="4" t="inlineStr">
        <is>
          <t xml:space="preserve"> </t>
        </is>
      </c>
      <c r="C12" s="5" t="n">
        <v>5000001</v>
      </c>
      <c r="D12" s="4" t="inlineStr">
        <is>
          <t xml:space="preserve"> </t>
        </is>
      </c>
      <c r="E12" s="5" t="n">
        <v>5000001</v>
      </c>
      <c r="F12" s="4" t="inlineStr">
        <is>
          <t xml:space="preserve"> </t>
        </is>
      </c>
    </row>
    <row r="13">
      <c r="A13" s="4" t="inlineStr">
        <is>
          <t>Share redemption per share</t>
        </is>
      </c>
      <c r="B13" s="4" t="inlineStr">
        <is>
          <t xml:space="preserve"> </t>
        </is>
      </c>
      <c r="C13" s="7" t="n">
        <v>10.15</v>
      </c>
      <c r="D13" s="4" t="inlineStr">
        <is>
          <t xml:space="preserve"> </t>
        </is>
      </c>
      <c r="E13" s="7" t="n">
        <v>10.15</v>
      </c>
      <c r="F13" s="4" t="inlineStr">
        <is>
          <t xml:space="preserve"> </t>
        </is>
      </c>
    </row>
    <row r="14">
      <c r="A14" s="4" t="inlineStr">
        <is>
          <t>Common stock subject to possible redemption, shares</t>
        </is>
      </c>
      <c r="B14" s="4" t="inlineStr">
        <is>
          <t xml:space="preserve"> </t>
        </is>
      </c>
      <c r="C14" s="6" t="n">
        <v>1717663</v>
      </c>
      <c r="D14" s="4" t="inlineStr">
        <is>
          <t xml:space="preserve"> </t>
        </is>
      </c>
      <c r="E14" s="6" t="n">
        <v>4522582</v>
      </c>
      <c r="F14" s="6" t="n">
        <v>10159069</v>
      </c>
    </row>
    <row r="15">
      <c r="A15" s="4" t="inlineStr">
        <is>
          <t>Federal depository insurance coverage amount</t>
        </is>
      </c>
      <c r="B15" s="4" t="inlineStr">
        <is>
          <t xml:space="preserve"> </t>
        </is>
      </c>
      <c r="C15" s="5" t="n">
        <v>250000</v>
      </c>
      <c r="D15" s="4" t="inlineStr">
        <is>
          <t xml:space="preserve"> </t>
        </is>
      </c>
      <c r="E15" s="5" t="n">
        <v>250000</v>
      </c>
      <c r="F15" s="4" t="inlineStr">
        <is>
          <t xml:space="preserve"> </t>
        </is>
      </c>
    </row>
    <row r="16">
      <c r="A16" s="4" t="inlineStr">
        <is>
          <t>Income Tax Expense (Benefit)</t>
        </is>
      </c>
      <c r="B16" s="4" t="inlineStr">
        <is>
          <t xml:space="preserve"> </t>
        </is>
      </c>
      <c r="C16" s="6" t="n">
        <v>52091</v>
      </c>
      <c r="D16" s="5" t="n">
        <v>142579</v>
      </c>
      <c r="E16" s="6" t="n">
        <v>536212</v>
      </c>
      <c r="F16" s="5" t="n">
        <v>285662</v>
      </c>
    </row>
    <row r="17">
      <c r="A17" s="4" t="inlineStr">
        <is>
          <t>Taxes Payable</t>
        </is>
      </c>
      <c r="B17" s="4" t="inlineStr">
        <is>
          <t xml:space="preserve"> </t>
        </is>
      </c>
      <c r="C17" s="5" t="n">
        <v>686965</v>
      </c>
      <c r="D17" s="4" t="inlineStr">
        <is>
          <t xml:space="preserve"> </t>
        </is>
      </c>
      <c r="E17" s="5" t="n">
        <v>634874</v>
      </c>
      <c r="F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ubject to possible redemption, shares</t>
        </is>
      </c>
      <c r="B20" s="4" t="inlineStr">
        <is>
          <t xml:space="preserve"> </t>
        </is>
      </c>
      <c r="C20" s="6" t="n">
        <v>1717663</v>
      </c>
      <c r="D20" s="4" t="inlineStr">
        <is>
          <t xml:space="preserve"> </t>
        </is>
      </c>
      <c r="E20" s="6" t="n">
        <v>4522582</v>
      </c>
      <c r="F20" s="6" t="n">
        <v>10159069</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Broad Capital Acquisition Corp [Member]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64776</v>
      </c>
      <c r="C3" s="5" t="n">
        <v>15282</v>
      </c>
      <c r="D3" s="5" t="n">
        <v>391924</v>
      </c>
    </row>
    <row r="4">
      <c r="A4" s="4" t="inlineStr">
        <is>
          <t>Prepaid expenses</t>
        </is>
      </c>
      <c r="B4" s="6" t="n">
        <v>73477</v>
      </c>
      <c r="C4" s="6" t="n">
        <v>29091</v>
      </c>
      <c r="D4" s="4" t="inlineStr">
        <is>
          <t xml:space="preserve"> </t>
        </is>
      </c>
    </row>
    <row r="5">
      <c r="A5" s="4" t="inlineStr">
        <is>
          <t>Total Current Assets</t>
        </is>
      </c>
      <c r="B5" s="6" t="n">
        <v>238253</v>
      </c>
      <c r="C5" s="6" t="n">
        <v>44373</v>
      </c>
      <c r="D5" s="6" t="n">
        <v>391924</v>
      </c>
    </row>
    <row r="6">
      <c r="A6" s="4" t="inlineStr">
        <is>
          <t>Cash and Marketable Securities held in trust account</t>
        </is>
      </c>
      <c r="B6" s="6" t="n">
        <v>19495620</v>
      </c>
      <c r="C6" s="6" t="n">
        <v>50772949</v>
      </c>
      <c r="D6" s="6" t="n">
        <v>104162029</v>
      </c>
    </row>
    <row r="7">
      <c r="A7" s="4" t="inlineStr">
        <is>
          <t>Total Assets</t>
        </is>
      </c>
      <c r="B7" s="6" t="n">
        <v>19733873</v>
      </c>
      <c r="C7" s="6" t="n">
        <v>50817322</v>
      </c>
      <c r="D7" s="6" t="n">
        <v>104553953</v>
      </c>
    </row>
    <row r="8">
      <c r="A8" s="3" t="inlineStr">
        <is>
          <t>Current liabilities</t>
        </is>
      </c>
      <c r="B8" s="4" t="inlineStr">
        <is>
          <t xml:space="preserve"> </t>
        </is>
      </c>
      <c r="C8" s="4" t="inlineStr">
        <is>
          <t xml:space="preserve"> </t>
        </is>
      </c>
      <c r="D8" s="4" t="inlineStr">
        <is>
          <t xml:space="preserve"> </t>
        </is>
      </c>
    </row>
    <row r="9">
      <c r="A9" s="4" t="inlineStr">
        <is>
          <t>Accrued expenses</t>
        </is>
      </c>
      <c r="B9" s="6" t="n">
        <v>1558279</v>
      </c>
      <c r="C9" s="6" t="n">
        <v>1253332</v>
      </c>
      <c r="D9" s="6" t="n">
        <v>648885</v>
      </c>
    </row>
    <row r="10">
      <c r="A10" s="4" t="inlineStr">
        <is>
          <t>Accounts payable</t>
        </is>
      </c>
      <c r="B10" s="6" t="n">
        <v>758586</v>
      </c>
      <c r="C10" s="6" t="n">
        <v>733800</v>
      </c>
      <c r="D10" s="6" t="n">
        <v>200028</v>
      </c>
    </row>
    <row r="11">
      <c r="A11" s="4" t="inlineStr">
        <is>
          <t>Franchise tax payable</t>
        </is>
      </c>
      <c r="B11" s="6" t="n">
        <v>40000</v>
      </c>
      <c r="C11" s="6" t="n">
        <v>42759</v>
      </c>
      <c r="D11" s="6" t="n">
        <v>195138</v>
      </c>
    </row>
    <row r="12">
      <c r="A12" s="4" t="inlineStr">
        <is>
          <t>Income tax payable</t>
        </is>
      </c>
      <c r="B12" s="6" t="n">
        <v>686965</v>
      </c>
      <c r="C12" s="6" t="n">
        <v>634874</v>
      </c>
      <c r="D12" s="6" t="n">
        <v>285662</v>
      </c>
    </row>
    <row r="13">
      <c r="A13" s="4" t="inlineStr">
        <is>
          <t>Extension loans</t>
        </is>
      </c>
      <c r="B13" s="6" t="n">
        <v>3083628</v>
      </c>
      <c r="C13" s="6" t="n">
        <v>2903628</v>
      </c>
      <c r="D13" s="4" t="inlineStr">
        <is>
          <t xml:space="preserve"> </t>
        </is>
      </c>
    </row>
    <row r="14">
      <c r="A14" s="4" t="inlineStr">
        <is>
          <t>Working capital loan</t>
        </is>
      </c>
      <c r="B14" s="6" t="n">
        <v>833074</v>
      </c>
      <c r="C14" s="6" t="n">
        <v>754748</v>
      </c>
      <c r="D14" s="4" t="inlineStr">
        <is>
          <t xml:space="preserve"> </t>
        </is>
      </c>
    </row>
    <row r="15">
      <c r="A15" s="4" t="inlineStr">
        <is>
          <t>Excise tax liability</t>
        </is>
      </c>
      <c r="B15" s="6" t="n">
        <v>895904</v>
      </c>
      <c r="C15" s="6" t="n">
        <v>584031</v>
      </c>
      <c r="D15" s="4" t="inlineStr">
        <is>
          <t xml:space="preserve"> </t>
        </is>
      </c>
    </row>
    <row r="16">
      <c r="A16" s="4" t="inlineStr">
        <is>
          <t>Total Current Liabilities</t>
        </is>
      </c>
      <c r="B16" s="6" t="n">
        <v>7856436</v>
      </c>
      <c r="C16" s="6" t="n">
        <v>6907172</v>
      </c>
      <c r="D16" s="6" t="n">
        <v>1329713</v>
      </c>
    </row>
    <row r="17">
      <c r="A17" s="4" t="inlineStr">
        <is>
          <t>Deferred underwriter commission</t>
        </is>
      </c>
      <c r="B17" s="6" t="n">
        <v>3555674</v>
      </c>
      <c r="C17" s="6" t="n">
        <v>3555674</v>
      </c>
      <c r="D17" s="6" t="n">
        <v>3555674</v>
      </c>
    </row>
    <row r="18">
      <c r="A18" s="4" t="inlineStr">
        <is>
          <t>Total Liabilities</t>
        </is>
      </c>
      <c r="B18" s="6" t="n">
        <v>11412110</v>
      </c>
      <c r="C18" s="6" t="n">
        <v>10462846</v>
      </c>
      <c r="D18" s="6" t="n">
        <v>4885387</v>
      </c>
    </row>
    <row r="19">
      <c r="A19" s="4" t="inlineStr">
        <is>
          <t>Commitments and Contingencies</t>
        </is>
      </c>
      <c r="B19" s="4" t="inlineStr">
        <is>
          <t xml:space="preserve"> </t>
        </is>
      </c>
      <c r="C19" s="4" t="inlineStr">
        <is>
          <t xml:space="preserve"> </t>
        </is>
      </c>
      <c r="D19" s="4" t="inlineStr">
        <is>
          <t xml:space="preserve"> </t>
        </is>
      </c>
    </row>
    <row r="20">
      <c r="A20" s="4" t="inlineStr">
        <is>
          <t>Common Stock subject to possible redemption; 1,717,663 shares (at $10.93 per share) as of March 31, 2024 and 4,522,582 shares (at $11.08 per share) as of December 31, 2023</t>
        </is>
      </c>
      <c r="B20" s="6" t="n">
        <v>18768656</v>
      </c>
      <c r="C20" s="6" t="n">
        <v>50095136</v>
      </c>
      <c r="D20" s="6" t="n">
        <v>103962029</v>
      </c>
    </row>
    <row r="21">
      <c r="A21" s="3" t="inlineStr">
        <is>
          <t>Stockholders’ Deficit</t>
        </is>
      </c>
      <c r="B21" s="4" t="inlineStr">
        <is>
          <t xml:space="preserve"> </t>
        </is>
      </c>
      <c r="C21" s="4" t="inlineStr">
        <is>
          <t xml:space="preserve"> </t>
        </is>
      </c>
      <c r="D21" s="4" t="inlineStr">
        <is>
          <t xml:space="preserve"> </t>
        </is>
      </c>
    </row>
    <row r="22">
      <c r="A22" s="4" t="inlineStr">
        <is>
          <t>Preference Shares, $0.000001 par value; 1,000,000 shares authorized; none issued and outstanding as of March 31, 2024 and December 31, 2023</t>
        </is>
      </c>
      <c r="B22" s="4" t="inlineStr">
        <is>
          <t xml:space="preserve"> </t>
        </is>
      </c>
      <c r="C22" s="4" t="inlineStr">
        <is>
          <t xml:space="preserve"> </t>
        </is>
      </c>
      <c r="D22" s="4" t="inlineStr">
        <is>
          <t xml:space="preserve"> </t>
        </is>
      </c>
    </row>
    <row r="23">
      <c r="A23" s="4" t="inlineStr">
        <is>
          <t>Common Stock, $0.000001 par value, 100,000,000 shares authorized; 2,990,897 issued and outstanding (excluding 1,717,663 shares and 4,522,582 shares subject to possible redemption as of March 31, 2024 and December 31, 2023 respectively)</t>
        </is>
      </c>
      <c r="B23" s="6" t="n">
        <v>3</v>
      </c>
      <c r="C23" s="6" t="n">
        <v>3</v>
      </c>
      <c r="D23" s="6" t="n">
        <v>3</v>
      </c>
    </row>
    <row r="24">
      <c r="A24" s="4" t="inlineStr">
        <is>
          <t>Additional paid-in capital</t>
        </is>
      </c>
      <c r="B24" s="4" t="inlineStr">
        <is>
          <t xml:space="preserve"> </t>
        </is>
      </c>
      <c r="C24" s="4" t="inlineStr">
        <is>
          <t xml:space="preserve"> </t>
        </is>
      </c>
      <c r="D24" s="4" t="inlineStr">
        <is>
          <t xml:space="preserve"> </t>
        </is>
      </c>
    </row>
    <row r="25">
      <c r="A25" s="4" t="inlineStr">
        <is>
          <t>Accumulated deficit</t>
        </is>
      </c>
      <c r="B25" s="6" t="n">
        <v>-10446896</v>
      </c>
      <c r="C25" s="6" t="n">
        <v>-9740663</v>
      </c>
      <c r="D25" s="6" t="n">
        <v>-4293466</v>
      </c>
    </row>
    <row r="26">
      <c r="A26" s="4" t="inlineStr">
        <is>
          <t>Total Stockholders’ Deficit</t>
        </is>
      </c>
      <c r="B26" s="6" t="n">
        <v>-10446893</v>
      </c>
      <c r="C26" s="6" t="n">
        <v>-9740660</v>
      </c>
      <c r="D26" s="6" t="n">
        <v>-4293463</v>
      </c>
    </row>
    <row r="27">
      <c r="A27" s="4" t="inlineStr">
        <is>
          <t>Total Liabilities and Stockholders’ Deficit</t>
        </is>
      </c>
      <c r="B27" s="5" t="n">
        <v>19733873</v>
      </c>
      <c r="C27" s="5" t="n">
        <v>50817322</v>
      </c>
      <c r="D27" s="5" t="n">
        <v>104553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 width="14" customWidth="1" min="8" max="8"/>
  </cols>
  <sheetData>
    <row r="1">
      <c r="A1" s="1" t="inlineStr">
        <is>
          <t>INITIAL PUBLIC OFFERING (Details Narrative) - Broad Capital Acquisition Corp [Member] - USD ($)</t>
        </is>
      </c>
      <c r="E1" s="2" t="inlineStr">
        <is>
          <t>3 Months Ended</t>
        </is>
      </c>
      <c r="F1" s="2" t="inlineStr">
        <is>
          <t>12 Months Ended</t>
        </is>
      </c>
    </row>
    <row r="2">
      <c r="B2" s="2" t="inlineStr">
        <is>
          <t>Feb. 10, 2022</t>
        </is>
      </c>
      <c r="C2" s="2" t="inlineStr">
        <is>
          <t>Feb. 09, 2022</t>
        </is>
      </c>
      <c r="D2" s="2" t="inlineStr">
        <is>
          <t>Jan. 13, 2022</t>
        </is>
      </c>
      <c r="E2" s="2" t="inlineStr">
        <is>
          <t>Mar. 31, 2024</t>
        </is>
      </c>
      <c r="F2" s="2" t="inlineStr">
        <is>
          <t>Dec. 31, 2023</t>
        </is>
      </c>
      <c r="G2" s="2" t="inlineStr">
        <is>
          <t>Dec. 31, 2022</t>
        </is>
      </c>
      <c r="H2" s="2" t="inlineStr">
        <is>
          <t>Jan. 08,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initial public offering</t>
        </is>
      </c>
      <c r="B4" s="4" t="inlineStr">
        <is>
          <t xml:space="preserve"> </t>
        </is>
      </c>
      <c r="C4" s="4" t="inlineStr">
        <is>
          <t xml:space="preserve"> </t>
        </is>
      </c>
      <c r="D4" s="6" t="n">
        <v>101000000</v>
      </c>
      <c r="E4" s="4" t="inlineStr">
        <is>
          <t xml:space="preserve"> </t>
        </is>
      </c>
      <c r="F4" s="4" t="inlineStr">
        <is>
          <t xml:space="preserve"> </t>
        </is>
      </c>
      <c r="G4" s="4" t="inlineStr">
        <is>
          <t xml:space="preserve"> </t>
        </is>
      </c>
      <c r="H4" s="4" t="inlineStr">
        <is>
          <t xml:space="preserve"> </t>
        </is>
      </c>
    </row>
    <row r="5">
      <c r="A5" s="4" t="inlineStr">
        <is>
          <t>Shares issued, price per share</t>
        </is>
      </c>
      <c r="B5" s="4" t="inlineStr">
        <is>
          <t xml:space="preserve"> </t>
        </is>
      </c>
      <c r="C5" s="4" t="inlineStr">
        <is>
          <t xml:space="preserve"> </t>
        </is>
      </c>
      <c r="D5" s="7" t="n">
        <v>10.1</v>
      </c>
      <c r="E5" s="4" t="inlineStr">
        <is>
          <t xml:space="preserve"> </t>
        </is>
      </c>
      <c r="F5" s="4" t="inlineStr">
        <is>
          <t xml:space="preserve"> </t>
        </is>
      </c>
      <c r="G5" s="4" t="inlineStr">
        <is>
          <t xml:space="preserve"> </t>
        </is>
      </c>
      <c r="H5" s="7" t="n">
        <v>11.23</v>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5" t="n">
        <v>99429074</v>
      </c>
      <c r="H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initial public offering</t>
        </is>
      </c>
      <c r="B9" s="4" t="inlineStr">
        <is>
          <t xml:space="preserve"> </t>
        </is>
      </c>
      <c r="C9" s="4" t="inlineStr">
        <is>
          <t xml:space="preserve"> </t>
        </is>
      </c>
      <c r="D9" s="6" t="n">
        <v>10000000</v>
      </c>
      <c r="E9" s="4" t="inlineStr">
        <is>
          <t xml:space="preserve"> </t>
        </is>
      </c>
      <c r="F9" s="4" t="inlineStr">
        <is>
          <t xml:space="preserve"> </t>
        </is>
      </c>
      <c r="G9" s="4" t="inlineStr">
        <is>
          <t xml:space="preserve"> </t>
        </is>
      </c>
      <c r="H9" s="4" t="inlineStr">
        <is>
          <t xml:space="preserve"> </t>
        </is>
      </c>
    </row>
    <row r="10">
      <c r="A10" s="4" t="inlineStr">
        <is>
          <t>Shares issued, price per share</t>
        </is>
      </c>
      <c r="B10" s="4" t="inlineStr">
        <is>
          <t xml:space="preserve"> </t>
        </is>
      </c>
      <c r="C10" s="4" t="inlineStr">
        <is>
          <t xml:space="preserve"> </t>
        </is>
      </c>
      <c r="D10" s="5" t="n">
        <v>10</v>
      </c>
      <c r="E10" s="4" t="inlineStr">
        <is>
          <t xml:space="preserve"> </t>
        </is>
      </c>
      <c r="F10" s="4" t="inlineStr">
        <is>
          <t xml:space="preserve"> </t>
        </is>
      </c>
      <c r="G10" s="4" t="inlineStr">
        <is>
          <t xml:space="preserve"> </t>
        </is>
      </c>
      <c r="H10" s="4" t="inlineStr">
        <is>
          <t xml:space="preserve"> </t>
        </is>
      </c>
    </row>
    <row r="11">
      <c r="A11" s="4" t="inlineStr">
        <is>
          <t>Proceeds from issuance initial public offering</t>
        </is>
      </c>
      <c r="B11" s="4" t="inlineStr">
        <is>
          <t xml:space="preserve"> </t>
        </is>
      </c>
      <c r="C11" s="4" t="inlineStr">
        <is>
          <t xml:space="preserve"> </t>
        </is>
      </c>
      <c r="D11" s="5" t="n">
        <v>100000000</v>
      </c>
      <c r="E11" s="4" t="inlineStr">
        <is>
          <t xml:space="preserve"> </t>
        </is>
      </c>
      <c r="F11" s="4" t="inlineStr">
        <is>
          <t xml:space="preserve"> </t>
        </is>
      </c>
      <c r="G11" s="4" t="inlineStr">
        <is>
          <t xml:space="preserve"> </t>
        </is>
      </c>
      <c r="H11" s="4" t="inlineStr">
        <is>
          <t xml:space="preserve"> </t>
        </is>
      </c>
    </row>
    <row r="12">
      <c r="A12" s="4" t="inlineStr">
        <is>
          <t>Sale of stock description</t>
        </is>
      </c>
      <c r="B12" s="4" t="inlineStr">
        <is>
          <t xml:space="preserve"> </t>
        </is>
      </c>
      <c r="C12" s="4" t="inlineStr">
        <is>
          <t xml:space="preserve"> </t>
        </is>
      </c>
      <c r="D12" s="4" t="inlineStr">
        <is>
          <t>Each Unit consists of one share of common stock and one right to receive one-tenth (1/10) of one share of common stock upon the consummation of an initial business combination.</t>
        </is>
      </c>
      <c r="E12" s="4" t="inlineStr">
        <is>
          <t>In
the event of such distribution, it is possible that the per share value of the assets remaining available for distribution will be less
than the Initial Public Offering price per Unit ($10.00).</t>
        </is>
      </c>
      <c r="F12" s="4" t="inlineStr">
        <is>
          <t>In the event of such distribution, it is possible that the per share value of
the assets remaining available for distribution will be less than the Initial Public Offering price per Unit ($10.00).</t>
        </is>
      </c>
      <c r="G12" s="4" t="inlineStr">
        <is>
          <t xml:space="preserve"> </t>
        </is>
      </c>
      <c r="H12" s="4" t="inlineStr">
        <is>
          <t xml:space="preserve"> </t>
        </is>
      </c>
    </row>
    <row r="13">
      <c r="A13" s="4" t="inlineStr">
        <is>
          <t>Payments of stock issuance costs</t>
        </is>
      </c>
      <c r="B13" s="4" t="inlineStr">
        <is>
          <t xml:space="preserve"> </t>
        </is>
      </c>
      <c r="C13" s="4" t="inlineStr">
        <is>
          <t xml:space="preserve"> </t>
        </is>
      </c>
      <c r="D13" s="5" t="n">
        <v>6917226</v>
      </c>
      <c r="E13" s="4" t="inlineStr">
        <is>
          <t xml:space="preserve"> </t>
        </is>
      </c>
      <c r="F13" s="4" t="inlineStr">
        <is>
          <t xml:space="preserve"> </t>
        </is>
      </c>
      <c r="G13" s="4" t="inlineStr">
        <is>
          <t xml:space="preserve"> </t>
        </is>
      </c>
      <c r="H13" s="4" t="inlineStr">
        <is>
          <t xml:space="preserve"> </t>
        </is>
      </c>
    </row>
    <row r="14">
      <c r="A14" s="4" t="inlineStr">
        <is>
          <t>Deferred underwriting commissions</t>
        </is>
      </c>
      <c r="B14" s="4" t="inlineStr">
        <is>
          <t xml:space="preserve"> </t>
        </is>
      </c>
      <c r="C14" s="4" t="inlineStr">
        <is>
          <t xml:space="preserve"> </t>
        </is>
      </c>
      <c r="D14" s="5" t="n">
        <v>3500000</v>
      </c>
      <c r="E14" s="4" t="inlineStr">
        <is>
          <t xml:space="preserve"> </t>
        </is>
      </c>
      <c r="F14" s="4" t="inlineStr">
        <is>
          <t xml:space="preserve"> </t>
        </is>
      </c>
      <c r="G14" s="4" t="inlineStr">
        <is>
          <t xml:space="preserve"> </t>
        </is>
      </c>
      <c r="H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initial public offering</t>
        </is>
      </c>
      <c r="B17" s="6" t="n">
        <v>159069</v>
      </c>
      <c r="C17" s="6" t="n">
        <v>15906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price per share</t>
        </is>
      </c>
      <c r="B18" s="5"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initial public offering</t>
        </is>
      </c>
      <c r="B19" s="5" t="n">
        <v>1590690</v>
      </c>
      <c r="C19" s="5" t="n">
        <v>159069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6" customWidth="1" min="7" max="7"/>
    <col width="14" customWidth="1" min="8" max="8"/>
    <col width="14" customWidth="1" min="9" max="9"/>
  </cols>
  <sheetData>
    <row r="1">
      <c r="A1" s="1" t="inlineStr">
        <is>
          <t>PRIVATE PLACEMENT (Details Narrative) - Broad Capital Acquisition Corp [Member] - USD ($)</t>
        </is>
      </c>
      <c r="G1" s="2" t="inlineStr">
        <is>
          <t>12 Months Ended</t>
        </is>
      </c>
    </row>
    <row r="2">
      <c r="B2" s="2" t="inlineStr">
        <is>
          <t>Feb. 10, 2022</t>
        </is>
      </c>
      <c r="C2" s="2" t="inlineStr">
        <is>
          <t>Feb. 09, 2022</t>
        </is>
      </c>
      <c r="D2" s="2" t="inlineStr">
        <is>
          <t>Jan. 13, 2022</t>
        </is>
      </c>
      <c r="E2" s="2" t="inlineStr">
        <is>
          <t>May 25, 2021</t>
        </is>
      </c>
      <c r="F2" s="2" t="inlineStr">
        <is>
          <t>May 07, 2021</t>
        </is>
      </c>
      <c r="G2" s="2" t="inlineStr">
        <is>
          <t>Dec. 31, 2023</t>
        </is>
      </c>
      <c r="H2" s="2" t="inlineStr">
        <is>
          <t>Dec. 31, 2022</t>
        </is>
      </c>
      <c r="I2" s="2" t="inlineStr">
        <is>
          <t>Jan. 08,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initial public offering</t>
        </is>
      </c>
      <c r="B4" s="4" t="inlineStr">
        <is>
          <t xml:space="preserve"> </t>
        </is>
      </c>
      <c r="C4" s="4" t="inlineStr">
        <is>
          <t xml:space="preserve"> </t>
        </is>
      </c>
      <c r="D4" s="6" t="n">
        <v>10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price per share</t>
        </is>
      </c>
      <c r="B5" s="4" t="inlineStr">
        <is>
          <t xml:space="preserve"> </t>
        </is>
      </c>
      <c r="C5" s="4" t="inlineStr">
        <is>
          <t xml:space="preserve"> </t>
        </is>
      </c>
      <c r="D5" s="7" t="n">
        <v>10.1</v>
      </c>
      <c r="E5" s="4" t="inlineStr">
        <is>
          <t xml:space="preserve"> </t>
        </is>
      </c>
      <c r="F5" s="4" t="inlineStr">
        <is>
          <t xml:space="preserve"> </t>
        </is>
      </c>
      <c r="G5" s="4" t="inlineStr">
        <is>
          <t xml:space="preserve"> </t>
        </is>
      </c>
      <c r="H5" s="4" t="inlineStr">
        <is>
          <t xml:space="preserve"> </t>
        </is>
      </c>
      <c r="I5" s="7" t="n">
        <v>11.23</v>
      </c>
    </row>
    <row r="6">
      <c r="A6" s="4" t="inlineStr">
        <is>
          <t>Proceeds from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11301</v>
      </c>
      <c r="I6" s="4" t="inlineStr">
        <is>
          <t xml:space="preserve"> </t>
        </is>
      </c>
    </row>
    <row r="7">
      <c r="A7" s="4" t="inlineStr">
        <is>
          <t>Broad Capital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initial public offering</t>
        </is>
      </c>
      <c r="B9" s="4" t="inlineStr">
        <is>
          <t xml:space="preserve"> </t>
        </is>
      </c>
      <c r="C9" s="4" t="inlineStr">
        <is>
          <t xml:space="preserve"> </t>
        </is>
      </c>
      <c r="D9" s="4" t="inlineStr">
        <is>
          <t xml:space="preserve"> </t>
        </is>
      </c>
      <c r="E9" s="6" t="n">
        <v>80000</v>
      </c>
      <c r="F9" s="6" t="n">
        <v>2875000</v>
      </c>
      <c r="G9" s="4" t="inlineStr">
        <is>
          <t xml:space="preserve"> </t>
        </is>
      </c>
      <c r="H9" s="4" t="inlineStr">
        <is>
          <t xml:space="preserve"> </t>
        </is>
      </c>
      <c r="I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initial public offering</t>
        </is>
      </c>
      <c r="B12" s="4" t="inlineStr">
        <is>
          <t xml:space="preserve"> </t>
        </is>
      </c>
      <c r="C12" s="4" t="inlineStr">
        <is>
          <t xml:space="preserve"> </t>
        </is>
      </c>
      <c r="D12" s="6" t="n">
        <v>44635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price per share</t>
        </is>
      </c>
      <c r="B13" s="4" t="inlineStr">
        <is>
          <t xml:space="preserve"> </t>
        </is>
      </c>
      <c r="C13" s="4" t="inlineStr">
        <is>
          <t xml:space="preserve"> </t>
        </is>
      </c>
      <c r="D13" s="5" t="n">
        <v>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private placement</t>
        </is>
      </c>
      <c r="B14" s="4" t="inlineStr">
        <is>
          <t xml:space="preserve"> </t>
        </is>
      </c>
      <c r="C14" s="4" t="inlineStr">
        <is>
          <t xml:space="preserve"> </t>
        </is>
      </c>
      <c r="D14" s="5" t="n">
        <v>446358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initial public offering</t>
        </is>
      </c>
      <c r="B17" s="6" t="n">
        <v>159069</v>
      </c>
      <c r="C17" s="6" t="n">
        <v>1590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rice per share</t>
        </is>
      </c>
      <c r="B18" s="5"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over allotment</t>
        </is>
      </c>
      <c r="B19" s="5" t="n">
        <v>1606597</v>
      </c>
      <c r="C19" s="5" t="n">
        <v>16065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ver-Allotment Option [Member] | Broad Capit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initial public offering</t>
        </is>
      </c>
      <c r="B22" s="4" t="inlineStr">
        <is>
          <t xml:space="preserve"> </t>
        </is>
      </c>
      <c r="C22" s="4" t="inlineStr">
        <is>
          <t xml:space="preserve"> </t>
        </is>
      </c>
      <c r="D22" s="6" t="n">
        <v>477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price per share</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private placement</t>
        </is>
      </c>
      <c r="B24" s="4" t="inlineStr">
        <is>
          <t xml:space="preserve"> </t>
        </is>
      </c>
      <c r="C24" s="4" t="inlineStr">
        <is>
          <t xml:space="preserve"> </t>
        </is>
      </c>
      <c r="D24" s="5" t="n">
        <v>47720</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RELATED PARTY TRANSACTIONS (Details Narrative) - Broad Capital Acquisition Corp [Member] - USD ($)</t>
        </is>
      </c>
      <c r="J1" s="2" t="inlineStr">
        <is>
          <t>3 Months Ended</t>
        </is>
      </c>
      <c r="L1" s="2" t="inlineStr">
        <is>
          <t>12 Months Ended</t>
        </is>
      </c>
    </row>
    <row r="2">
      <c r="B2" s="2" t="inlineStr">
        <is>
          <t>Jan. 13, 2024</t>
        </is>
      </c>
      <c r="C2" s="2" t="inlineStr">
        <is>
          <t>Jan. 11, 2023</t>
        </is>
      </c>
      <c r="D2" s="2" t="inlineStr">
        <is>
          <t>Feb. 10, 2022</t>
        </is>
      </c>
      <c r="E2" s="2" t="inlineStr">
        <is>
          <t>Feb. 09, 2022</t>
        </is>
      </c>
      <c r="F2" s="2" t="inlineStr">
        <is>
          <t>Jan. 19, 2022</t>
        </is>
      </c>
      <c r="G2" s="2" t="inlineStr">
        <is>
          <t>Jan. 13, 2022</t>
        </is>
      </c>
      <c r="H2" s="2" t="inlineStr">
        <is>
          <t>May 25, 2021</t>
        </is>
      </c>
      <c r="I2" s="2" t="inlineStr">
        <is>
          <t>May 07, 2021</t>
        </is>
      </c>
      <c r="J2" s="2" t="inlineStr">
        <is>
          <t>Mar. 31, 2024</t>
        </is>
      </c>
      <c r="K2" s="2" t="inlineStr">
        <is>
          <t>Mar. 31, 2023</t>
        </is>
      </c>
      <c r="L2" s="2" t="inlineStr">
        <is>
          <t>Dec. 31, 2023</t>
        </is>
      </c>
      <c r="M2" s="2" t="inlineStr">
        <is>
          <t>Dec. 31, 2022</t>
        </is>
      </c>
      <c r="N2" s="2" t="inlineStr">
        <is>
          <t>Jan. 13, 2025</t>
        </is>
      </c>
      <c r="O2" s="2" t="inlineStr">
        <is>
          <t>Jan. 08, 2024</t>
        </is>
      </c>
      <c r="P2" s="2" t="inlineStr">
        <is>
          <t>Apr. 1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issued during period shares</t>
        </is>
      </c>
      <c r="B4" s="4" t="inlineStr">
        <is>
          <t xml:space="preserve"> </t>
        </is>
      </c>
      <c r="C4" s="4" t="inlineStr">
        <is>
          <t xml:space="preserve"> </t>
        </is>
      </c>
      <c r="D4" s="4" t="inlineStr">
        <is>
          <t xml:space="preserve"> </t>
        </is>
      </c>
      <c r="E4" s="4" t="inlineStr">
        <is>
          <t xml:space="preserve"> </t>
        </is>
      </c>
      <c r="F4" s="4" t="inlineStr">
        <is>
          <t xml:space="preserve"> </t>
        </is>
      </c>
      <c r="G4" s="6" t="n">
        <v>101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90897</v>
      </c>
      <c r="K5" s="4" t="inlineStr">
        <is>
          <t xml:space="preserve"> </t>
        </is>
      </c>
      <c r="L5" s="6" t="n">
        <v>2990897</v>
      </c>
      <c r="M5" s="6" t="n">
        <v>2990897</v>
      </c>
      <c r="N5" s="4" t="inlineStr">
        <is>
          <t xml:space="preserve"> </t>
        </is>
      </c>
      <c r="O5" s="4" t="inlineStr">
        <is>
          <t xml:space="preserve"> </t>
        </is>
      </c>
      <c r="P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90897</v>
      </c>
      <c r="K6" s="4" t="inlineStr">
        <is>
          <t xml:space="preserve"> </t>
        </is>
      </c>
      <c r="L6" s="6" t="n">
        <v>2990897</v>
      </c>
      <c r="M6" s="6" t="n">
        <v>2990897</v>
      </c>
      <c r="N6" s="4" t="inlineStr">
        <is>
          <t xml:space="preserve"> </t>
        </is>
      </c>
      <c r="O6" s="4" t="inlineStr">
        <is>
          <t xml:space="preserve"> </t>
        </is>
      </c>
      <c r="P6" s="4" t="inlineStr">
        <is>
          <t xml:space="preserve"> </t>
        </is>
      </c>
    </row>
    <row r="7">
      <c r="A7" s="4" t="inlineStr">
        <is>
          <t>Repayments for promissory note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33357</v>
      </c>
      <c r="N7" s="4" t="inlineStr">
        <is>
          <t xml:space="preserve"> </t>
        </is>
      </c>
      <c r="O7" s="4" t="inlineStr">
        <is>
          <t xml:space="preserve"> </t>
        </is>
      </c>
      <c r="P7" s="4" t="inlineStr">
        <is>
          <t xml:space="preserve"> </t>
        </is>
      </c>
    </row>
    <row r="8">
      <c r="A8" s="4" t="inlineStr">
        <is>
          <t>Loan per share</t>
        </is>
      </c>
      <c r="B8" s="4" t="inlineStr">
        <is>
          <t xml:space="preserve"> </t>
        </is>
      </c>
      <c r="C8" s="10" t="n">
        <v>0.06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orking capital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33074</v>
      </c>
      <c r="K9" s="4" t="inlineStr">
        <is>
          <t xml:space="preserve"> </t>
        </is>
      </c>
      <c r="L9" s="6" t="n">
        <v>754748</v>
      </c>
      <c r="M9" s="4" t="inlineStr">
        <is>
          <t xml:space="preserve"> </t>
        </is>
      </c>
      <c r="N9" s="4" t="inlineStr">
        <is>
          <t xml:space="preserve"> </t>
        </is>
      </c>
      <c r="O9" s="4" t="inlineStr">
        <is>
          <t xml:space="preserve"> </t>
        </is>
      </c>
      <c r="P9" s="4" t="inlineStr">
        <is>
          <t xml:space="preserve"> </t>
        </is>
      </c>
    </row>
    <row r="10">
      <c r="A10" s="4" t="inlineStr">
        <is>
          <t>Loan per share, value</t>
        </is>
      </c>
      <c r="B10" s="4" t="inlineStr">
        <is>
          <t xml:space="preserve"> </t>
        </is>
      </c>
      <c r="C10" s="5" t="n">
        <v>3707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tension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83628</v>
      </c>
      <c r="K11" s="4" t="inlineStr">
        <is>
          <t xml:space="preserve"> </t>
        </is>
      </c>
      <c r="L11" s="6" t="n">
        <v>2903628</v>
      </c>
      <c r="M11" s="4" t="inlineStr">
        <is>
          <t xml:space="preserve"> </t>
        </is>
      </c>
      <c r="N11" s="4" t="inlineStr">
        <is>
          <t xml:space="preserve"> </t>
        </is>
      </c>
      <c r="O11" s="4" t="inlineStr">
        <is>
          <t xml:space="preserve"> </t>
        </is>
      </c>
      <c r="P11" s="4" t="inlineStr">
        <is>
          <t xml:space="preserve"> </t>
        </is>
      </c>
    </row>
    <row r="12">
      <c r="A12" s="4" t="inlineStr">
        <is>
          <t>Servic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000</v>
      </c>
      <c r="K12" s="5" t="n">
        <v>30000</v>
      </c>
      <c r="L12" s="6" t="n">
        <v>120000</v>
      </c>
      <c r="M12" s="6" t="n">
        <v>110000</v>
      </c>
      <c r="N12" s="4" t="inlineStr">
        <is>
          <t xml:space="preserve"> </t>
        </is>
      </c>
      <c r="O12" s="4" t="inlineStr">
        <is>
          <t xml:space="preserve"> </t>
        </is>
      </c>
      <c r="P12" s="4" t="inlineStr">
        <is>
          <t xml:space="preserve"> </t>
        </is>
      </c>
    </row>
    <row r="13">
      <c r="A13" s="4" t="inlineStr">
        <is>
          <t>Service accrued expense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0000</v>
      </c>
      <c r="K13" s="4" t="inlineStr">
        <is>
          <t xml:space="preserve"> </t>
        </is>
      </c>
      <c r="L13" s="6" t="n">
        <v>230000</v>
      </c>
      <c r="M13" s="5" t="n">
        <v>110000</v>
      </c>
      <c r="N13" s="4" t="inlineStr">
        <is>
          <t xml:space="preserve"> </t>
        </is>
      </c>
      <c r="O13" s="4" t="inlineStr">
        <is>
          <t xml:space="preserve"> </t>
        </is>
      </c>
      <c r="P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tension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60000</v>
      </c>
      <c r="O16" s="4" t="inlineStr">
        <is>
          <t xml:space="preserve"> </t>
        </is>
      </c>
      <c r="P16" s="4" t="inlineStr">
        <is>
          <t xml:space="preserve"> </t>
        </is>
      </c>
    </row>
    <row r="17">
      <c r="A17" s="4" t="inlineStr">
        <is>
          <t>Administrative Suppor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ponsor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v>
      </c>
      <c r="K19" s="4" t="inlineStr">
        <is>
          <t xml:space="preserve"> </t>
        </is>
      </c>
      <c r="L19" s="5" t="n">
        <v>10000</v>
      </c>
      <c r="M19" s="4" t="inlineStr">
        <is>
          <t xml:space="preserve"> </t>
        </is>
      </c>
      <c r="N19" s="4" t="inlineStr">
        <is>
          <t xml:space="preserve"> </t>
        </is>
      </c>
      <c r="O19" s="4" t="inlineStr">
        <is>
          <t xml:space="preserve"> </t>
        </is>
      </c>
      <c r="P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tension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0000</v>
      </c>
      <c r="O22" s="5" t="n">
        <v>150000</v>
      </c>
      <c r="P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yment per month</t>
        </is>
      </c>
      <c r="B25" s="5" t="n">
        <v>1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inimum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ayment per month</t>
        </is>
      </c>
      <c r="B28" s="6" t="n">
        <v>3707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ayment per month</t>
        </is>
      </c>
      <c r="B31" s="6" t="n">
        <v>3707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ximum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yment per month</t>
        </is>
      </c>
      <c r="B34" s="5" t="n">
        <v>1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si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539767</v>
      </c>
      <c r="M37" s="4" t="inlineStr">
        <is>
          <t xml:space="preserve"> </t>
        </is>
      </c>
      <c r="N37" s="4" t="inlineStr">
        <is>
          <t xml:space="preserve"> </t>
        </is>
      </c>
      <c r="O37" s="4" t="inlineStr">
        <is>
          <t xml:space="preserve"> </t>
        </is>
      </c>
      <c r="P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539767</v>
      </c>
      <c r="M38" s="4" t="inlineStr">
        <is>
          <t xml:space="preserve"> </t>
        </is>
      </c>
      <c r="N38" s="4" t="inlineStr">
        <is>
          <t xml:space="preserve"> </t>
        </is>
      </c>
      <c r="O38" s="4" t="inlineStr">
        <is>
          <t xml:space="preserve"> </t>
        </is>
      </c>
      <c r="P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issued during period shares</t>
        </is>
      </c>
      <c r="B41" s="4" t="inlineStr">
        <is>
          <t xml:space="preserve"> </t>
        </is>
      </c>
      <c r="C41" s="4" t="inlineStr">
        <is>
          <t xml:space="preserve"> </t>
        </is>
      </c>
      <c r="D41" s="6" t="n">
        <v>159069</v>
      </c>
      <c r="E41" s="6" t="n">
        <v>15906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rfeited shares</t>
        </is>
      </c>
      <c r="B42" s="4" t="inlineStr">
        <is>
          <t xml:space="preserve"> </t>
        </is>
      </c>
      <c r="C42" s="4" t="inlineStr">
        <is>
          <t xml:space="preserve"> </t>
        </is>
      </c>
      <c r="D42" s="6" t="n">
        <v>335233</v>
      </c>
      <c r="E42" s="6" t="n">
        <v>33523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our Independent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issued during perio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79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road Capital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ed during perio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0000</v>
      </c>
      <c r="I48" s="6" t="n">
        <v>2875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gregate purchase price,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5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centage of ordinary shares issued and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ale of stock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t>
        </is>
      </c>
      <c r="K51" s="4" t="inlineStr">
        <is>
          <t xml:space="preserve"> </t>
        </is>
      </c>
      <c r="L51" s="4" t="inlineStr">
        <is>
          <t>The
initial stockholders have agreed not to transfer, assign or sell any of the Common Stock (except to certain permitted transferees as
disclosed herein) until, with respect to any of the Common Stock, the earlier of (i) six months after the date of the consummation of
a Business Combination, or (ii) the date on which the closing price of the Company’s common stock equals or exceeds $12.00 per
share (as adjusted for share subdivisions, share dividends, reorganizations and recapitalizations) for any 20 trading days within any
30-trading day period commencing after a Business Combination, or earlier, if, subsequent to a Business Combination, the Company consummates
a subsequent liquidation, merger, share exchange or other similar transaction which results in all of the Company’s stockholders
having the right to exchange their Common Stock for cash, securities or other property.</t>
        </is>
      </c>
      <c r="M51" s="4" t="inlineStr">
        <is>
          <t xml:space="preserve"> </t>
        </is>
      </c>
      <c r="N51" s="4" t="inlineStr">
        <is>
          <t xml:space="preserve"> </t>
        </is>
      </c>
      <c r="O51" s="4" t="inlineStr">
        <is>
          <t xml:space="preserve"> </t>
        </is>
      </c>
      <c r="P51" s="4" t="inlineStr">
        <is>
          <t xml:space="preserve"> </t>
        </is>
      </c>
    </row>
    <row r="52">
      <c r="A52" s="4" t="inlineStr">
        <is>
          <t>Debt 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300000</v>
      </c>
    </row>
    <row r="53">
      <c r="A53" s="4" t="inlineStr">
        <is>
          <t>Repayments for promissory note - related party</t>
        </is>
      </c>
      <c r="B53" s="4" t="inlineStr">
        <is>
          <t xml:space="preserve"> </t>
        </is>
      </c>
      <c r="C53" s="4" t="inlineStr">
        <is>
          <t xml:space="preserve"> </t>
        </is>
      </c>
      <c r="D53" s="4" t="inlineStr">
        <is>
          <t xml:space="preserve"> </t>
        </is>
      </c>
      <c r="E53" s="4" t="inlineStr">
        <is>
          <t xml:space="preserve"> </t>
        </is>
      </c>
      <c r="F53" s="5" t="n">
        <v>13335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convert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500000</v>
      </c>
      <c r="K54" s="4" t="inlineStr">
        <is>
          <t xml:space="preserve"> </t>
        </is>
      </c>
      <c r="L54" s="5" t="n">
        <v>1500000</v>
      </c>
      <c r="M54" s="4" t="inlineStr">
        <is>
          <t xml:space="preserve"> </t>
        </is>
      </c>
      <c r="N54" s="4" t="inlineStr">
        <is>
          <t xml:space="preserve"> </t>
        </is>
      </c>
      <c r="O54" s="4" t="inlineStr">
        <is>
          <t xml:space="preserve"> </t>
        </is>
      </c>
      <c r="P54" s="4" t="inlineStr">
        <is>
          <t xml:space="preserve"> </t>
        </is>
      </c>
    </row>
    <row r="55">
      <c r="A55" s="4" t="inlineStr">
        <is>
          <t>Loan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v>
      </c>
      <c r="K55" s="4" t="inlineStr">
        <is>
          <t xml:space="preserve"> </t>
        </is>
      </c>
      <c r="L55" s="5" t="n">
        <v>10</v>
      </c>
      <c r="M55" s="4" t="inlineStr">
        <is>
          <t xml:space="preserve"> </t>
        </is>
      </c>
      <c r="N55" s="4" t="inlineStr">
        <is>
          <t xml:space="preserve"> </t>
        </is>
      </c>
      <c r="O55" s="4" t="inlineStr">
        <is>
          <t xml:space="preserve"> </t>
        </is>
      </c>
      <c r="P55" s="4" t="inlineStr">
        <is>
          <t xml:space="preserve"> </t>
        </is>
      </c>
    </row>
    <row r="56">
      <c r="A56" s="4" t="inlineStr">
        <is>
          <t>Broad Capital LLC [Member] | 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missory note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33357</v>
      </c>
    </row>
    <row r="59">
      <c r="A59" s="4" t="inlineStr">
        <is>
          <t>Broad Capital LLC [Member] | Over-Allot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issued during period shares</t>
        </is>
      </c>
      <c r="B61" s="4" t="inlineStr">
        <is>
          <t xml:space="preserve"> </t>
        </is>
      </c>
      <c r="C61" s="4" t="inlineStr">
        <is>
          <t xml:space="preserve"> </t>
        </is>
      </c>
      <c r="D61" s="4" t="inlineStr">
        <is>
          <t xml:space="preserve"> </t>
        </is>
      </c>
      <c r="E61" s="4" t="inlineStr">
        <is>
          <t xml:space="preserve"> </t>
        </is>
      </c>
      <c r="F61" s="4" t="inlineStr">
        <is>
          <t xml:space="preserve"> </t>
        </is>
      </c>
      <c r="G61" s="6" t="n">
        <v>477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3">
    <mergeCell ref="A1:A2"/>
    <mergeCell ref="J1:K1"/>
    <mergeCell ref="L1:M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MMITMENTS AND CONTINGENCIES (Details Narrative) - Broad Capital Acquisition Corp [Member] - USD ($)</t>
        </is>
      </c>
      <c r="E1" s="2" t="inlineStr">
        <is>
          <t>12 Months Ended</t>
        </is>
      </c>
    </row>
    <row r="2">
      <c r="B2" s="2" t="inlineStr">
        <is>
          <t>Feb. 10, 2022</t>
        </is>
      </c>
      <c r="C2" s="2" t="inlineStr">
        <is>
          <t>Feb. 09, 2022</t>
        </is>
      </c>
      <c r="D2" s="2" t="inlineStr">
        <is>
          <t>Jan. 13, 2022</t>
        </is>
      </c>
      <c r="E2" s="2" t="inlineStr">
        <is>
          <t>Dec. 31, 2023</t>
        </is>
      </c>
      <c r="F2" s="2" t="inlineStr">
        <is>
          <t>Dec. 31, 2022</t>
        </is>
      </c>
      <c r="G2" s="2" t="inlineStr">
        <is>
          <t>Jan. 08,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deem for cash</t>
        </is>
      </c>
      <c r="B4" s="4" t="inlineStr">
        <is>
          <t xml:space="preserve"> </t>
        </is>
      </c>
      <c r="C4" s="4" t="inlineStr">
        <is>
          <t xml:space="preserve"> </t>
        </is>
      </c>
      <c r="D4" s="6" t="n">
        <v>101000000</v>
      </c>
      <c r="E4" s="4" t="inlineStr">
        <is>
          <t xml:space="preserve"> </t>
        </is>
      </c>
      <c r="F4" s="4" t="inlineStr">
        <is>
          <t xml:space="preserve"> </t>
        </is>
      </c>
      <c r="G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5" t="n">
        <v>99429074</v>
      </c>
      <c r="G5" s="4" t="inlineStr">
        <is>
          <t xml:space="preserve"> </t>
        </is>
      </c>
    </row>
    <row r="6">
      <c r="A6" s="4" t="inlineStr">
        <is>
          <t>Shares issued, price per share</t>
        </is>
      </c>
      <c r="B6" s="4" t="inlineStr">
        <is>
          <t xml:space="preserve"> </t>
        </is>
      </c>
      <c r="C6" s="4" t="inlineStr">
        <is>
          <t xml:space="preserve"> </t>
        </is>
      </c>
      <c r="D6" s="7" t="n">
        <v>10.1</v>
      </c>
      <c r="E6" s="4" t="inlineStr">
        <is>
          <t xml:space="preserve"> </t>
        </is>
      </c>
      <c r="F6" s="4" t="inlineStr">
        <is>
          <t xml:space="preserve"> </t>
        </is>
      </c>
      <c r="G6" s="7" t="n">
        <v>11.23</v>
      </c>
    </row>
    <row r="7">
      <c r="A7" s="4" t="inlineStr">
        <is>
          <t>Underwriting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price per share</t>
        </is>
      </c>
      <c r="B9" s="7" t="n">
        <v>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underwriting discount</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underwriting discount were exercised</t>
        </is>
      </c>
      <c r="B11" s="5" t="n">
        <v>2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fees, per unit</t>
        </is>
      </c>
      <c r="B12" s="7" t="n">
        <v>0.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underwriting commissions</t>
        </is>
      </c>
      <c r="B13" s="5" t="n">
        <v>3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underwriting commissions were exercised</t>
        </is>
      </c>
      <c r="B14" s="5" t="n">
        <v>40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deem for cash</t>
        </is>
      </c>
      <c r="B17" s="6" t="n">
        <v>159069</v>
      </c>
      <c r="C17" s="6" t="n">
        <v>159069</v>
      </c>
      <c r="D17" s="4" t="inlineStr">
        <is>
          <t xml:space="preserve"> </t>
        </is>
      </c>
      <c r="E17" s="4" t="inlineStr">
        <is>
          <t xml:space="preserve"> </t>
        </is>
      </c>
      <c r="F17" s="4" t="inlineStr">
        <is>
          <t xml:space="preserve"> </t>
        </is>
      </c>
      <c r="G17" s="4" t="inlineStr">
        <is>
          <t xml:space="preserve"> </t>
        </is>
      </c>
    </row>
    <row r="18">
      <c r="A18" s="4" t="inlineStr">
        <is>
          <t>Proceeds from issuance initial public offering</t>
        </is>
      </c>
      <c r="B18" s="5" t="n">
        <v>1590690</v>
      </c>
      <c r="C18" s="5" t="n">
        <v>1590690</v>
      </c>
      <c r="D18" s="4" t="inlineStr">
        <is>
          <t xml:space="preserve"> </t>
        </is>
      </c>
      <c r="E18" s="4" t="inlineStr">
        <is>
          <t xml:space="preserve"> </t>
        </is>
      </c>
      <c r="F18" s="4" t="inlineStr">
        <is>
          <t xml:space="preserve"> </t>
        </is>
      </c>
      <c r="G18" s="4" t="inlineStr">
        <is>
          <t xml:space="preserve"> </t>
        </is>
      </c>
    </row>
    <row r="19">
      <c r="A19" s="4" t="inlineStr">
        <is>
          <t>Shares issued, price per share</t>
        </is>
      </c>
      <c r="B19" s="5" t="n">
        <v>1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HOLDERS’ DEFICIT (Details Narrative) - Broad Capital Acquisition Corp [Member]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ommon stock, shares authorized</t>
        </is>
      </c>
      <c r="B4" s="6" t="n">
        <v>100000000</v>
      </c>
      <c r="C4" s="6" t="n">
        <v>100000000</v>
      </c>
      <c r="D4" s="6" t="n">
        <v>100000000</v>
      </c>
    </row>
    <row r="5">
      <c r="A5" s="4" t="inlineStr">
        <is>
          <t>Common stock, par value</t>
        </is>
      </c>
      <c r="B5" s="8" t="n">
        <v>1e-06</v>
      </c>
      <c r="C5" s="8" t="n">
        <v>1e-06</v>
      </c>
      <c r="D5" s="8" t="n">
        <v>1e-06</v>
      </c>
    </row>
    <row r="6">
      <c r="A6" s="4" t="inlineStr">
        <is>
          <t>Common stock voting rights</t>
        </is>
      </c>
      <c r="B6" s="4" t="inlineStr">
        <is>
          <t>Holders of the Company’s common stock
are entitled to one vote for each share.</t>
        </is>
      </c>
      <c r="C6" s="4" t="inlineStr">
        <is>
          <t>Holders of the Company’s common stock are entitled to one vote for each share.</t>
        </is>
      </c>
      <c r="D6" s="4" t="inlineStr">
        <is>
          <t xml:space="preserve"> </t>
        </is>
      </c>
    </row>
    <row r="7">
      <c r="A7" s="4" t="inlineStr">
        <is>
          <t>Common stock, shares outstanding</t>
        </is>
      </c>
      <c r="B7" s="6" t="n">
        <v>2990897</v>
      </c>
      <c r="C7" s="6" t="n">
        <v>2990897</v>
      </c>
      <c r="D7" s="6" t="n">
        <v>2990897</v>
      </c>
    </row>
    <row r="8">
      <c r="A8" s="4" t="inlineStr">
        <is>
          <t>Common stock subject to possible redemption, shares</t>
        </is>
      </c>
      <c r="B8" s="6" t="n">
        <v>1717663</v>
      </c>
      <c r="C8" s="6" t="n">
        <v>4522582</v>
      </c>
      <c r="D8" s="6" t="n">
        <v>10159069</v>
      </c>
    </row>
    <row r="9">
      <c r="A9" s="4" t="inlineStr">
        <is>
          <t>Preferred stock, shares authorized</t>
        </is>
      </c>
      <c r="B9" s="6" t="n">
        <v>1000000</v>
      </c>
      <c r="C9" s="6" t="n">
        <v>1000000</v>
      </c>
      <c r="D9" s="6" t="n">
        <v>1000000</v>
      </c>
    </row>
    <row r="10">
      <c r="A10" s="4" t="inlineStr">
        <is>
          <t>Preferred stock, par value</t>
        </is>
      </c>
      <c r="B10" s="8" t="n">
        <v>1e-06</v>
      </c>
      <c r="C10" s="8" t="n">
        <v>1e-06</v>
      </c>
      <c r="D10" s="8" t="n">
        <v>1e-06</v>
      </c>
    </row>
    <row r="11">
      <c r="A11" s="4" t="inlineStr">
        <is>
          <t>Preferred stock, shares issued</t>
        </is>
      </c>
      <c r="B11" s="6" t="n">
        <v>0</v>
      </c>
      <c r="C11" s="6" t="n">
        <v>0</v>
      </c>
      <c r="D11" s="6" t="n">
        <v>0</v>
      </c>
    </row>
    <row r="12">
      <c r="A12" s="4" t="inlineStr">
        <is>
          <t>Preferred stock, shares outstanding</t>
        </is>
      </c>
      <c r="B12" s="6" t="n">
        <v>0</v>
      </c>
      <c r="C12" s="6" t="n">
        <v>0</v>
      </c>
      <c r="D12" s="6" t="n">
        <v>0</v>
      </c>
    </row>
    <row r="13">
      <c r="A13" s="4" t="inlineStr">
        <is>
          <t>Public right description</t>
        </is>
      </c>
      <c r="B13" s="4" t="inlineStr">
        <is>
          <t>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t>
        </is>
      </c>
      <c r="C13" s="4" t="inlineStr">
        <is>
          <t>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t>
        </is>
      </c>
      <c r="D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Narrative) - Broad Capital Acquisition Corp [Member] - USD ($)</t>
        </is>
      </c>
      <c r="B1" s="2" t="inlineStr">
        <is>
          <t>Aug. 06, 2024</t>
        </is>
      </c>
      <c r="C1" s="2" t="inlineStr">
        <is>
          <t>Jan. 11, 2024</t>
        </is>
      </c>
      <c r="D1" s="2" t="inlineStr">
        <is>
          <t>Jan. 08, 2024</t>
        </is>
      </c>
      <c r="E1" s="2" t="inlineStr">
        <is>
          <t>Jan. 13, 2025</t>
        </is>
      </c>
      <c r="F1" s="2" t="inlineStr">
        <is>
          <t>Jul. 18, 2024</t>
        </is>
      </c>
      <c r="G1" s="2" t="inlineStr">
        <is>
          <t>Jun. 18, 2024</t>
        </is>
      </c>
      <c r="H1" s="2" t="inlineStr">
        <is>
          <t>May 11, 2024</t>
        </is>
      </c>
      <c r="I1" s="2" t="inlineStr">
        <is>
          <t>Apr. 11, 2024</t>
        </is>
      </c>
      <c r="J1" s="2" t="inlineStr">
        <is>
          <t>Mar. 31, 2024</t>
        </is>
      </c>
      <c r="K1" s="2" t="inlineStr">
        <is>
          <t>Feb. 12, 2024</t>
        </is>
      </c>
      <c r="L1" s="2" t="inlineStr">
        <is>
          <t>Dec. 31, 2023</t>
        </is>
      </c>
      <c r="M1" s="2" t="inlineStr">
        <is>
          <t>Jun. 30, 2023</t>
        </is>
      </c>
      <c r="N1" s="2" t="inlineStr">
        <is>
          <t>Jun. 12, 2023</t>
        </is>
      </c>
      <c r="O1" s="2" t="inlineStr">
        <is>
          <t>Jun. 09, 2023</t>
        </is>
      </c>
      <c r="P1" s="2" t="inlineStr">
        <is>
          <t>Jan. 18, 2023</t>
        </is>
      </c>
      <c r="Q1" s="2" t="inlineStr">
        <is>
          <t>Dec. 31, 2022</t>
        </is>
      </c>
      <c r="R1" s="2" t="inlineStr">
        <is>
          <t>Jan. 13,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Extension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083628</v>
      </c>
      <c r="K3" s="4" t="inlineStr">
        <is>
          <t xml:space="preserve"> </t>
        </is>
      </c>
      <c r="L3" s="5" t="n">
        <v>2903628</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blic shares redeem</t>
        </is>
      </c>
      <c r="B4" s="4" t="inlineStr">
        <is>
          <t xml:space="preserve"> </t>
        </is>
      </c>
      <c r="C4" s="4" t="inlineStr">
        <is>
          <t xml:space="preserve"> </t>
        </is>
      </c>
      <c r="D4" s="6" t="n">
        <v>280491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s issued, price per share</t>
        </is>
      </c>
      <c r="B5" s="4" t="inlineStr">
        <is>
          <t xml:space="preserve"> </t>
        </is>
      </c>
      <c r="C5" s="4" t="inlineStr">
        <is>
          <t xml:space="preserve"> </t>
        </is>
      </c>
      <c r="D5" s="7" t="n">
        <v>11.2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10.1</v>
      </c>
    </row>
    <row r="6">
      <c r="A6" s="4" t="inlineStr">
        <is>
          <t>Aggregate amount</t>
        </is>
      </c>
      <c r="B6" s="4" t="inlineStr">
        <is>
          <t xml:space="preserve"> </t>
        </is>
      </c>
      <c r="C6" s="4" t="inlineStr">
        <is>
          <t xml:space="preserve"> </t>
        </is>
      </c>
      <c r="D6" s="5" t="n">
        <v>312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90897</v>
      </c>
      <c r="K7" s="4" t="inlineStr">
        <is>
          <t xml:space="preserve"> </t>
        </is>
      </c>
      <c r="L7" s="6" t="n">
        <v>2990897</v>
      </c>
      <c r="M7" s="4" t="inlineStr">
        <is>
          <t xml:space="preserve"> </t>
        </is>
      </c>
      <c r="N7" s="4" t="inlineStr">
        <is>
          <t xml:space="preserve"> </t>
        </is>
      </c>
      <c r="O7" s="4" t="inlineStr">
        <is>
          <t xml:space="preserve"> </t>
        </is>
      </c>
      <c r="P7" s="4" t="inlineStr">
        <is>
          <t xml:space="preserve"> </t>
        </is>
      </c>
      <c r="Q7" s="6" t="n">
        <v>2990897</v>
      </c>
      <c r="R7" s="4" t="inlineStr">
        <is>
          <t xml:space="preserve"> </t>
        </is>
      </c>
    </row>
    <row r="8">
      <c r="A8" s="4" t="inlineStr">
        <is>
          <t>Trust Accou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s issued,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0.1</v>
      </c>
      <c r="K10" s="4" t="inlineStr">
        <is>
          <t xml:space="preserve"> </t>
        </is>
      </c>
      <c r="L10" s="7" t="n">
        <v>10.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posits</t>
        </is>
      </c>
      <c r="B11" s="4" t="inlineStr">
        <is>
          <t xml:space="preserve"> </t>
        </is>
      </c>
      <c r="C11" s="4" t="inlineStr">
        <is>
          <t xml:space="preserve"> </t>
        </is>
      </c>
      <c r="D11" s="5" t="n">
        <v>6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50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shares outstanding</t>
        </is>
      </c>
      <c r="B14" s="4" t="inlineStr">
        <is>
          <t xml:space="preserve"> </t>
        </is>
      </c>
      <c r="C14" s="4" t="inlineStr">
        <is>
          <t xml:space="preserve"> </t>
        </is>
      </c>
      <c r="D14" s="6" t="n">
        <v>171766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vestment Management Trus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tension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60000</v>
      </c>
      <c r="O17" s="4" t="inlineStr">
        <is>
          <t xml:space="preserve"> </t>
        </is>
      </c>
      <c r="P17" s="4" t="inlineStr">
        <is>
          <t xml:space="preserve"> </t>
        </is>
      </c>
      <c r="Q17" s="4" t="inlineStr">
        <is>
          <t xml:space="preserve"> </t>
        </is>
      </c>
      <c r="R17" s="4" t="inlineStr">
        <is>
          <t xml:space="preserve"> </t>
        </is>
      </c>
    </row>
    <row r="18">
      <c r="A18" s="4" t="inlineStr">
        <is>
          <t>Business Combin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0.0625</v>
      </c>
      <c r="P20" s="5" t="n">
        <v>10</v>
      </c>
      <c r="Q20" s="4" t="inlineStr">
        <is>
          <t xml:space="preserve"> </t>
        </is>
      </c>
      <c r="R20" s="10" t="n">
        <v>0.0625</v>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tension loans</t>
        </is>
      </c>
      <c r="B23" s="4" t="inlineStr">
        <is>
          <t xml:space="preserve"> </t>
        </is>
      </c>
      <c r="C23" s="4" t="inlineStr">
        <is>
          <t xml:space="preserve"> </t>
        </is>
      </c>
      <c r="D23" s="5" t="n">
        <v>150000</v>
      </c>
      <c r="E23" s="5" t="n">
        <v>6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ublic shares redeem</t>
        </is>
      </c>
      <c r="B24" s="4" t="inlineStr">
        <is>
          <t xml:space="preserve"> </t>
        </is>
      </c>
      <c r="C24" s="4" t="inlineStr">
        <is>
          <t xml:space="preserve"> </t>
        </is>
      </c>
      <c r="D24" s="6" t="n">
        <v>28049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issued, price per share</t>
        </is>
      </c>
      <c r="B25" s="4" t="inlineStr">
        <is>
          <t xml:space="preserve"> </t>
        </is>
      </c>
      <c r="C25" s="4" t="inlineStr">
        <is>
          <t xml:space="preserve"> </t>
        </is>
      </c>
      <c r="D25" s="7" t="n">
        <v>11.2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ggregate amount</t>
        </is>
      </c>
      <c r="B26" s="4" t="inlineStr">
        <is>
          <t xml:space="preserve"> </t>
        </is>
      </c>
      <c r="C26" s="4" t="inlineStr">
        <is>
          <t xml:space="preserve"> </t>
        </is>
      </c>
      <c r="D26" s="5" t="n">
        <v>31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ubsequent Event [Member] | BMYG OMG Pty Ltd [Member] | Earnout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ale of stock</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ubsequent Event [Member] | Maximum [Member] | BMYG OMG Pty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ale of stock</t>
        </is>
      </c>
      <c r="B32" s="6" t="n">
        <v>7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ubsequent Event [Member] | Minimum [Member] | BMYG OMG Pty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ale of stock</t>
        </is>
      </c>
      <c r="B35" s="6" t="n">
        <v>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 [Member] | Trust Accou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issued, price per share</t>
        </is>
      </c>
      <c r="B38" s="4" t="inlineStr">
        <is>
          <t xml:space="preserve"> </t>
        </is>
      </c>
      <c r="C38" s="4" t="inlineStr">
        <is>
          <t xml:space="preserve"> </t>
        </is>
      </c>
      <c r="D38" s="4" t="inlineStr">
        <is>
          <t xml:space="preserve"> </t>
        </is>
      </c>
      <c r="E38" s="4" t="inlineStr">
        <is>
          <t xml:space="preserve"> </t>
        </is>
      </c>
      <c r="F38" s="11" t="n">
        <v>0.035</v>
      </c>
      <c r="G38" s="11" t="n">
        <v>0.035</v>
      </c>
      <c r="H38" s="11" t="n">
        <v>0.035</v>
      </c>
      <c r="I38" s="11" t="n">
        <v>0.03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posits</t>
        </is>
      </c>
      <c r="B39" s="4" t="inlineStr">
        <is>
          <t xml:space="preserve"> </t>
        </is>
      </c>
      <c r="C39" s="5" t="n">
        <v>60000</v>
      </c>
      <c r="D39" s="5" t="n">
        <v>60000</v>
      </c>
      <c r="E39" s="4" t="inlineStr">
        <is>
          <t xml:space="preserve"> </t>
        </is>
      </c>
      <c r="F39" s="5" t="n">
        <v>60000</v>
      </c>
      <c r="G39" s="5" t="n">
        <v>60000</v>
      </c>
      <c r="H39" s="5" t="n">
        <v>60000</v>
      </c>
      <c r="I39" s="5" t="n">
        <v>60000</v>
      </c>
      <c r="J39" s="4" t="inlineStr">
        <is>
          <t xml:space="preserve"> </t>
        </is>
      </c>
      <c r="K39" s="5" t="n">
        <v>6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ubsequent Event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shares outstanding</t>
        </is>
      </c>
      <c r="B42" s="4" t="inlineStr">
        <is>
          <t xml:space="preserve"> </t>
        </is>
      </c>
      <c r="C42" s="4" t="inlineStr">
        <is>
          <t xml:space="preserve"> </t>
        </is>
      </c>
      <c r="D42" s="6" t="n">
        <v>171766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ubsequent Event [Member] | Business Combination Agree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crease in sale of stock number of shares issued in consideration</t>
        </is>
      </c>
      <c r="B45" s="4" t="inlineStr">
        <is>
          <t xml:space="preserve"> </t>
        </is>
      </c>
      <c r="C45" s="6" t="n">
        <v>7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crease in sale of stock number of shares issued in consideration</t>
        </is>
      </c>
      <c r="B46" s="4" t="inlineStr">
        <is>
          <t xml:space="preserve"> </t>
        </is>
      </c>
      <c r="C46" s="6" t="n">
        <v>27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ubsequent Event [Member] | Business Combination Agreeme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crease in sale of stock number of shares issued in consideration</t>
        </is>
      </c>
      <c r="B49" s="4" t="inlineStr">
        <is>
          <t xml:space="preserve"> </t>
        </is>
      </c>
      <c r="C49" s="6" t="n">
        <v>48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crease in sale of stock number of shares issued in consideration</t>
        </is>
      </c>
      <c r="B50" s="4" t="inlineStr">
        <is>
          <t xml:space="preserve"> </t>
        </is>
      </c>
      <c r="C50" s="6" t="n">
        <v>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Parenthetical) - Broad Capital Acquisition Corp [Member] - $ / shares</t>
        </is>
      </c>
      <c r="B1" s="2" t="inlineStr">
        <is>
          <t>Mar. 31, 2024</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Common stock subject to possible redemption, shares</t>
        </is>
      </c>
      <c r="B3" s="6" t="n">
        <v>1717663</v>
      </c>
      <c r="C3" s="6" t="n">
        <v>4522582</v>
      </c>
      <c r="D3" s="6" t="n">
        <v>10159069</v>
      </c>
    </row>
    <row r="4">
      <c r="A4" s="4" t="inlineStr">
        <is>
          <t>Temporary equity, par value</t>
        </is>
      </c>
      <c r="B4" s="7" t="n">
        <v>10.93</v>
      </c>
      <c r="C4" s="7" t="n">
        <v>11.08</v>
      </c>
      <c r="D4" s="7" t="n">
        <v>10.23</v>
      </c>
    </row>
    <row r="5">
      <c r="A5" s="4" t="inlineStr">
        <is>
          <t>Preferred stock, par value</t>
        </is>
      </c>
      <c r="B5" s="8" t="n">
        <v>1e-06</v>
      </c>
      <c r="C5" s="8" t="n">
        <v>1e-06</v>
      </c>
      <c r="D5" s="8" t="n">
        <v>1e-06</v>
      </c>
    </row>
    <row r="6">
      <c r="A6" s="4" t="inlineStr">
        <is>
          <t>Preferred stock, shares authorized</t>
        </is>
      </c>
      <c r="B6" s="6" t="n">
        <v>1000000</v>
      </c>
      <c r="C6" s="6" t="n">
        <v>1000000</v>
      </c>
      <c r="D6" s="6" t="n">
        <v>1000000</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Common stock, par value</t>
        </is>
      </c>
      <c r="B9" s="8" t="n">
        <v>1e-06</v>
      </c>
      <c r="C9" s="8" t="n">
        <v>1e-06</v>
      </c>
      <c r="D9" s="8" t="n">
        <v>1e-06</v>
      </c>
    </row>
    <row r="10">
      <c r="A10" s="4" t="inlineStr">
        <is>
          <t>Common stock, shares authorized</t>
        </is>
      </c>
      <c r="B10" s="6" t="n">
        <v>100000000</v>
      </c>
      <c r="C10" s="6" t="n">
        <v>100000000</v>
      </c>
      <c r="D10" s="6" t="n">
        <v>100000000</v>
      </c>
    </row>
    <row r="11">
      <c r="A11" s="4" t="inlineStr">
        <is>
          <t>Common stock, shares issued</t>
        </is>
      </c>
      <c r="B11" s="6" t="n">
        <v>2990897</v>
      </c>
      <c r="C11" s="6" t="n">
        <v>2990897</v>
      </c>
      <c r="D11" s="6" t="n">
        <v>2990897</v>
      </c>
    </row>
    <row r="12">
      <c r="A12" s="4" t="inlineStr">
        <is>
          <t>Common stock, shares oustanding</t>
        </is>
      </c>
      <c r="B12" s="6" t="n">
        <v>2990897</v>
      </c>
      <c r="C12" s="6" t="n">
        <v>2990897</v>
      </c>
      <c r="D12" s="6" t="n">
        <v>29908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tatements of Operations - Broad Capital Acquisition Corp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5" t="n">
        <v>-669065</v>
      </c>
      <c r="C4" s="5" t="n">
        <v>-1181717</v>
      </c>
      <c r="D4" s="5" t="n">
        <v>-2409672</v>
      </c>
      <c r="E4" s="5" t="n">
        <v>-1508247</v>
      </c>
    </row>
    <row r="5">
      <c r="A5" s="4" t="inlineStr">
        <is>
          <t>Franchise tax</t>
        </is>
      </c>
      <c r="B5" s="6" t="n">
        <v>-40000</v>
      </c>
      <c r="C5" s="6" t="n">
        <v>-48785</v>
      </c>
      <c r="D5" s="6" t="n">
        <v>-200000</v>
      </c>
      <c r="E5" s="6" t="n">
        <v>-195138</v>
      </c>
    </row>
    <row r="6">
      <c r="A6" s="4" t="inlineStr">
        <is>
          <t>Loss from Operations</t>
        </is>
      </c>
      <c r="B6" s="6" t="n">
        <v>-709065</v>
      </c>
      <c r="C6" s="6" t="n">
        <v>-1230502</v>
      </c>
      <c r="D6" s="6" t="n">
        <v>-2609672</v>
      </c>
      <c r="E6" s="6" t="n">
        <v>-1703385</v>
      </c>
    </row>
    <row r="7">
      <c r="A7" s="3" t="inlineStr">
        <is>
          <t>Other Income (Expenses)</t>
        </is>
      </c>
      <c r="B7" s="4" t="inlineStr">
        <is>
          <t xml:space="preserve"> </t>
        </is>
      </c>
      <c r="C7" s="4" t="inlineStr">
        <is>
          <t xml:space="preserve"> </t>
        </is>
      </c>
      <c r="D7" s="4" t="inlineStr">
        <is>
          <t xml:space="preserve"> </t>
        </is>
      </c>
      <c r="E7" s="4" t="inlineStr">
        <is>
          <t xml:space="preserve"> </t>
        </is>
      </c>
    </row>
    <row r="8">
      <c r="A8" s="4" t="inlineStr">
        <is>
          <t>Interest expense</t>
        </is>
      </c>
      <c r="B8" s="6" t="n">
        <v>-60327</v>
      </c>
      <c r="C8" s="6" t="n">
        <v>-6946</v>
      </c>
      <c r="D8" s="6" t="n">
        <v>-120229</v>
      </c>
      <c r="E8" s="4" t="inlineStr">
        <is>
          <t xml:space="preserve"> </t>
        </is>
      </c>
    </row>
    <row r="9">
      <c r="A9" s="4" t="inlineStr">
        <is>
          <t>Interest earned on marketable securities held in trust account</t>
        </is>
      </c>
      <c r="B9" s="6" t="n">
        <v>288051</v>
      </c>
      <c r="C9" s="6" t="n">
        <v>727731</v>
      </c>
      <c r="D9" s="6" t="n">
        <v>2752194</v>
      </c>
      <c r="E9" s="6" t="n">
        <v>1555432</v>
      </c>
    </row>
    <row r="10">
      <c r="A10" s="4" t="inlineStr">
        <is>
          <t>Net Income (Loss) Before Tax</t>
        </is>
      </c>
      <c r="B10" s="6" t="n">
        <v>-481341</v>
      </c>
      <c r="C10" s="6" t="n">
        <v>-509717</v>
      </c>
      <c r="D10" s="6" t="n">
        <v>22293</v>
      </c>
      <c r="E10" s="6" t="n">
        <v>-147953</v>
      </c>
    </row>
    <row r="11">
      <c r="A11" s="4" t="inlineStr">
        <is>
          <t>Income tax</t>
        </is>
      </c>
      <c r="B11" s="6" t="n">
        <v>-52091</v>
      </c>
      <c r="C11" s="6" t="n">
        <v>-142579</v>
      </c>
      <c r="D11" s="6" t="n">
        <v>-536212</v>
      </c>
      <c r="E11" s="6" t="n">
        <v>-285662</v>
      </c>
    </row>
    <row r="12">
      <c r="A12" s="4" t="inlineStr">
        <is>
          <t>Net Income (Loss)</t>
        </is>
      </c>
      <c r="B12" s="5" t="n">
        <v>-533432</v>
      </c>
      <c r="C12" s="5" t="n">
        <v>-652296</v>
      </c>
      <c r="D12" s="5" t="n">
        <v>-513919</v>
      </c>
      <c r="E12" s="5" t="n">
        <v>-433615</v>
      </c>
    </row>
    <row r="13">
      <c r="A13" s="4" t="inlineStr">
        <is>
          <t>Weighted average shares outstanding of Common Stock - Basic</t>
        </is>
      </c>
      <c r="B13" s="6" t="n">
        <v>4955146</v>
      </c>
      <c r="C13" s="6" t="n">
        <v>13485199</v>
      </c>
      <c r="D13" s="6" t="n">
        <v>8551292</v>
      </c>
      <c r="E13" s="6" t="n">
        <v>13000236</v>
      </c>
    </row>
    <row r="14">
      <c r="A14" s="4" t="inlineStr">
        <is>
          <t>Weighted average shares outstanding of Common Stock - Diluted</t>
        </is>
      </c>
      <c r="B14" s="6" t="n">
        <v>4955146</v>
      </c>
      <c r="C14" s="6" t="n">
        <v>13485199</v>
      </c>
      <c r="D14" s="6" t="n">
        <v>8551292</v>
      </c>
      <c r="E14" s="6" t="n">
        <v>13000236</v>
      </c>
    </row>
    <row r="15">
      <c r="A15" s="4" t="inlineStr">
        <is>
          <t>Basic net loss per share of Common Stock</t>
        </is>
      </c>
      <c r="B15" s="7" t="n">
        <v>0.11</v>
      </c>
      <c r="C15" s="7" t="n">
        <v>-0.05</v>
      </c>
      <c r="D15" s="7" t="n">
        <v>-0.06</v>
      </c>
      <c r="E15" s="7" t="n">
        <v>-0.03</v>
      </c>
    </row>
    <row r="16">
      <c r="A16" s="4" t="inlineStr">
        <is>
          <t>Diluted net loss per share of Common Stock</t>
        </is>
      </c>
      <c r="B16" s="7" t="n">
        <v>0.11</v>
      </c>
      <c r="C16" s="7" t="n">
        <v>-0.05</v>
      </c>
      <c r="D16" s="7" t="n">
        <v>-0.06</v>
      </c>
      <c r="E16" s="7"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6" customWidth="1" min="5" max="5"/>
  </cols>
  <sheetData>
    <row r="1">
      <c r="A1" s="1" t="inlineStr">
        <is>
          <t>Statements of Changes in Stockholders' Deficit - Broad Capital Acquisition Corp [Member] - USD ($)</t>
        </is>
      </c>
      <c r="B1" s="2" t="inlineStr">
        <is>
          <t>Common Stock [Member]</t>
        </is>
      </c>
      <c r="C1" s="2" t="inlineStr">
        <is>
          <t>Additional Paid-in Capital [Member]</t>
        </is>
      </c>
      <c r="D1" s="2" t="inlineStr">
        <is>
          <t>Retained Earnings [Member]</t>
        </is>
      </c>
      <c r="E1" s="2" t="inlineStr">
        <is>
          <t>Total Stockholders Deficit [Member]</t>
        </is>
      </c>
    </row>
    <row r="2">
      <c r="A2" s="4" t="inlineStr">
        <is>
          <t>Balance at Dec. 31, 2021</t>
        </is>
      </c>
      <c r="B2" s="5" t="n">
        <v>3</v>
      </c>
      <c r="C2" s="5" t="n">
        <v>24997</v>
      </c>
      <c r="D2" s="5" t="n">
        <v>-20095</v>
      </c>
      <c r="E2" s="5" t="n">
        <v>4905</v>
      </c>
    </row>
    <row r="3">
      <c r="A3" s="4" t="inlineStr">
        <is>
          <t>Balance, shares at Dec. 31, 2021</t>
        </is>
      </c>
      <c r="B3" s="6" t="n">
        <v>2875000</v>
      </c>
      <c r="C3" s="4" t="inlineStr">
        <is>
          <t xml:space="preserve"> </t>
        </is>
      </c>
      <c r="D3" s="4" t="inlineStr">
        <is>
          <t xml:space="preserve"> </t>
        </is>
      </c>
      <c r="E3" s="4" t="inlineStr">
        <is>
          <t xml:space="preserve"> </t>
        </is>
      </c>
    </row>
    <row r="4">
      <c r="A4" s="4" t="inlineStr">
        <is>
          <t>Remeasurement of common stock subject to redemption -</t>
        </is>
      </c>
      <c r="B4" s="4" t="inlineStr">
        <is>
          <t xml:space="preserve"> </t>
        </is>
      </c>
      <c r="C4" s="4" t="inlineStr">
        <is>
          <t xml:space="preserve"> </t>
        </is>
      </c>
      <c r="D4" s="6" t="n">
        <v>-1355432</v>
      </c>
      <c r="E4" s="6" t="n">
        <v>-1355432</v>
      </c>
    </row>
    <row r="5">
      <c r="A5" s="4" t="inlineStr">
        <is>
          <t>Net loss</t>
        </is>
      </c>
      <c r="B5" s="4" t="inlineStr">
        <is>
          <t xml:space="preserve"> </t>
        </is>
      </c>
      <c r="C5" s="4" t="inlineStr">
        <is>
          <t xml:space="preserve"> </t>
        </is>
      </c>
      <c r="D5" s="6" t="n">
        <v>-433615</v>
      </c>
      <c r="E5" s="6" t="n">
        <v>-433615</v>
      </c>
    </row>
    <row r="6">
      <c r="A6" s="4" t="inlineStr">
        <is>
          <t>Sale of Units in Initial Public Offering</t>
        </is>
      </c>
      <c r="B6" s="5" t="n">
        <v>10</v>
      </c>
      <c r="C6" s="6" t="n">
        <v>101590680</v>
      </c>
      <c r="D6" s="4" t="inlineStr">
        <is>
          <t xml:space="preserve"> </t>
        </is>
      </c>
      <c r="E6" s="6" t="n">
        <v>101590680</v>
      </c>
    </row>
    <row r="7">
      <c r="A7" s="4" t="inlineStr">
        <is>
          <t>Sale of Units in Initial Public Offering, shares</t>
        </is>
      </c>
      <c r="B7" s="6" t="n">
        <v>10159069</v>
      </c>
      <c r="C7" s="4" t="inlineStr">
        <is>
          <t xml:space="preserve"> </t>
        </is>
      </c>
      <c r="D7" s="4" t="inlineStr">
        <is>
          <t xml:space="preserve"> </t>
        </is>
      </c>
      <c r="E7" s="4" t="inlineStr">
        <is>
          <t xml:space="preserve"> </t>
        </is>
      </c>
    </row>
    <row r="8">
      <c r="A8" s="4" t="inlineStr">
        <is>
          <t>Class A Common Stock subject to possible redemption</t>
        </is>
      </c>
      <c r="B8" s="5" t="n">
        <v>-10</v>
      </c>
      <c r="C8" s="6" t="n">
        <v>-102606587</v>
      </c>
      <c r="D8" s="4" t="inlineStr">
        <is>
          <t xml:space="preserve"> </t>
        </is>
      </c>
      <c r="E8" s="6" t="n">
        <v>-102606597</v>
      </c>
    </row>
    <row r="9">
      <c r="A9" s="4" t="inlineStr">
        <is>
          <t>Class A Ordinary Shares subject to possible redemption, shares</t>
        </is>
      </c>
      <c r="B9" s="6" t="n">
        <v>-10159069</v>
      </c>
      <c r="C9" s="4" t="inlineStr">
        <is>
          <t xml:space="preserve"> </t>
        </is>
      </c>
      <c r="D9" s="4" t="inlineStr">
        <is>
          <t xml:space="preserve"> </t>
        </is>
      </c>
      <c r="E9" s="4" t="inlineStr">
        <is>
          <t xml:space="preserve"> </t>
        </is>
      </c>
    </row>
    <row r="10">
      <c r="A10" s="4" t="inlineStr">
        <is>
          <t>Sale of Private Placement Units</t>
        </is>
      </c>
      <c r="B10" s="4" t="inlineStr">
        <is>
          <t xml:space="preserve"> </t>
        </is>
      </c>
      <c r="C10" s="6" t="n">
        <v>4511300</v>
      </c>
      <c r="D10" s="4" t="inlineStr">
        <is>
          <t xml:space="preserve"> </t>
        </is>
      </c>
      <c r="E10" s="6" t="n">
        <v>4511300</v>
      </c>
    </row>
    <row r="11">
      <c r="A11" s="4" t="inlineStr">
        <is>
          <t>Sale of Private Placement Units, shares</t>
        </is>
      </c>
      <c r="B11" s="6" t="n">
        <v>451130</v>
      </c>
      <c r="C11" s="4" t="inlineStr">
        <is>
          <t xml:space="preserve"> </t>
        </is>
      </c>
      <c r="D11" s="4" t="inlineStr">
        <is>
          <t xml:space="preserve"> </t>
        </is>
      </c>
      <c r="E11" s="4" t="inlineStr">
        <is>
          <t xml:space="preserve"> </t>
        </is>
      </c>
    </row>
    <row r="12">
      <c r="A12" s="4" t="inlineStr">
        <is>
          <t>Offering and Underwriting costs</t>
        </is>
      </c>
      <c r="B12" s="4" t="inlineStr">
        <is>
          <t xml:space="preserve"> </t>
        </is>
      </c>
      <c r="C12" s="6" t="n">
        <v>-2449040</v>
      </c>
      <c r="D12" s="4" t="inlineStr">
        <is>
          <t xml:space="preserve"> </t>
        </is>
      </c>
      <c r="E12" s="6" t="n">
        <v>-2449040</v>
      </c>
    </row>
    <row r="13">
      <c r="A13" s="4" t="inlineStr">
        <is>
          <t>Forfeiture of Insider Shares</t>
        </is>
      </c>
      <c r="B13" s="4" t="inlineStr">
        <is>
          <t xml:space="preserve"> </t>
        </is>
      </c>
      <c r="C13" s="4" t="inlineStr">
        <is>
          <t xml:space="preserve"> </t>
        </is>
      </c>
      <c r="D13" s="4" t="inlineStr">
        <is>
          <t xml:space="preserve"> </t>
        </is>
      </c>
      <c r="E13" s="4" t="inlineStr">
        <is>
          <t xml:space="preserve"> </t>
        </is>
      </c>
    </row>
    <row r="14">
      <c r="A14" s="4" t="inlineStr">
        <is>
          <t>Forfeiture of Insider Shares, shares</t>
        </is>
      </c>
      <c r="B14" s="6" t="n">
        <v>-335233</v>
      </c>
      <c r="C14" s="4" t="inlineStr">
        <is>
          <t xml:space="preserve"> </t>
        </is>
      </c>
      <c r="D14" s="4" t="inlineStr">
        <is>
          <t xml:space="preserve"> </t>
        </is>
      </c>
      <c r="E14" s="4" t="inlineStr">
        <is>
          <t xml:space="preserve"> </t>
        </is>
      </c>
    </row>
    <row r="15">
      <c r="A15" s="4" t="inlineStr">
        <is>
          <t>Deferred underwriting commission</t>
        </is>
      </c>
      <c r="B15" s="4" t="inlineStr">
        <is>
          <t xml:space="preserve"> </t>
        </is>
      </c>
      <c r="C15" s="6" t="n">
        <v>-3555674</v>
      </c>
      <c r="D15" s="4" t="inlineStr">
        <is>
          <t xml:space="preserve"> </t>
        </is>
      </c>
      <c r="E15" s="6" t="n">
        <v>-3555674</v>
      </c>
    </row>
    <row r="16">
      <c r="A16" s="4" t="inlineStr">
        <is>
          <t>Accretion of Redeemable Shares</t>
        </is>
      </c>
      <c r="B16" s="4" t="inlineStr">
        <is>
          <t xml:space="preserve"> </t>
        </is>
      </c>
      <c r="C16" s="6" t="n">
        <v>2484324</v>
      </c>
      <c r="D16" s="6" t="n">
        <v>-2484324</v>
      </c>
      <c r="E16" s="4" t="inlineStr">
        <is>
          <t xml:space="preserve"> </t>
        </is>
      </c>
    </row>
    <row r="17">
      <c r="A17" s="4" t="inlineStr">
        <is>
          <t>Balance at Dec. 31, 2022</t>
        </is>
      </c>
      <c r="B17" s="5" t="n">
        <v>3</v>
      </c>
      <c r="C17" s="4" t="inlineStr">
        <is>
          <t xml:space="preserve"> </t>
        </is>
      </c>
      <c r="D17" s="6" t="n">
        <v>-4293466</v>
      </c>
      <c r="E17" s="6" t="n">
        <v>-4293463</v>
      </c>
    </row>
    <row r="18">
      <c r="A18" s="4" t="inlineStr">
        <is>
          <t>Balance, shares at Dec. 31, 2022</t>
        </is>
      </c>
      <c r="B18" s="6" t="n">
        <v>2990897</v>
      </c>
      <c r="C18" s="4" t="inlineStr">
        <is>
          <t xml:space="preserve"> </t>
        </is>
      </c>
      <c r="D18" s="4" t="inlineStr">
        <is>
          <t xml:space="preserve"> </t>
        </is>
      </c>
      <c r="E18" s="4" t="inlineStr">
        <is>
          <t xml:space="preserve"> </t>
        </is>
      </c>
    </row>
    <row r="19">
      <c r="A19" s="4" t="inlineStr">
        <is>
          <t>Additional amount deposited into trust</t>
        </is>
      </c>
      <c r="B19" s="4" t="inlineStr">
        <is>
          <t xml:space="preserve"> </t>
        </is>
      </c>
      <c r="C19" s="4" t="inlineStr">
        <is>
          <t xml:space="preserve"> </t>
        </is>
      </c>
      <c r="D19" s="6" t="n">
        <v>-1112177</v>
      </c>
      <c r="E19" s="6" t="n">
        <v>-1112177</v>
      </c>
    </row>
    <row r="20">
      <c r="A20" s="4" t="inlineStr">
        <is>
          <t>Remeasurement of common stock subject to redemption -</t>
        </is>
      </c>
      <c r="B20" s="4" t="inlineStr">
        <is>
          <t xml:space="preserve"> </t>
        </is>
      </c>
      <c r="C20" s="4" t="inlineStr">
        <is>
          <t xml:space="preserve"> </t>
        </is>
      </c>
      <c r="D20" s="6" t="n">
        <v>-28210</v>
      </c>
      <c r="E20" s="6" t="n">
        <v>-28210</v>
      </c>
    </row>
    <row r="21">
      <c r="A21" s="4" t="inlineStr">
        <is>
          <t>Net loss</t>
        </is>
      </c>
      <c r="B21" s="4" t="inlineStr">
        <is>
          <t xml:space="preserve"> </t>
        </is>
      </c>
      <c r="C21" s="4" t="inlineStr">
        <is>
          <t xml:space="preserve"> </t>
        </is>
      </c>
      <c r="D21" s="6" t="n">
        <v>-652296</v>
      </c>
      <c r="E21" s="6" t="n">
        <v>-652296</v>
      </c>
    </row>
    <row r="22">
      <c r="A22" s="4" t="inlineStr">
        <is>
          <t>Balance at Mar. 31, 2023</t>
        </is>
      </c>
      <c r="B22" s="6" t="n">
        <v>3</v>
      </c>
      <c r="C22" s="4" t="inlineStr">
        <is>
          <t xml:space="preserve"> </t>
        </is>
      </c>
      <c r="D22" s="6" t="n">
        <v>-6086149</v>
      </c>
      <c r="E22" s="6" t="n">
        <v>-6086146</v>
      </c>
    </row>
    <row r="23">
      <c r="A23" s="4" t="inlineStr">
        <is>
          <t>Balance at Dec. 31, 2022</t>
        </is>
      </c>
      <c r="B23" s="5" t="n">
        <v>3</v>
      </c>
      <c r="C23" s="4" t="inlineStr">
        <is>
          <t xml:space="preserve"> </t>
        </is>
      </c>
      <c r="D23" s="6" t="n">
        <v>-4293466</v>
      </c>
      <c r="E23" s="6" t="n">
        <v>-4293463</v>
      </c>
    </row>
    <row r="24">
      <c r="A24" s="4" t="inlineStr">
        <is>
          <t>Balance, shares at Dec. 31, 2022</t>
        </is>
      </c>
      <c r="B24" s="6" t="n">
        <v>2990897</v>
      </c>
      <c r="C24" s="4" t="inlineStr">
        <is>
          <t xml:space="preserve"> </t>
        </is>
      </c>
      <c r="D24" s="4" t="inlineStr">
        <is>
          <t xml:space="preserve"> </t>
        </is>
      </c>
      <c r="E24" s="4" t="inlineStr">
        <is>
          <t xml:space="preserve"> </t>
        </is>
      </c>
    </row>
    <row r="25">
      <c r="A25" s="4" t="inlineStr">
        <is>
          <t>Additional amount deposited into trust</t>
        </is>
      </c>
      <c r="B25" s="4" t="inlineStr">
        <is>
          <t xml:space="preserve"> </t>
        </is>
      </c>
      <c r="C25" s="4" t="inlineStr">
        <is>
          <t xml:space="preserve"> </t>
        </is>
      </c>
      <c r="D25" s="6" t="n">
        <v>-2903628</v>
      </c>
      <c r="E25" s="6" t="n">
        <v>-2903628</v>
      </c>
    </row>
    <row r="26">
      <c r="A26" s="4" t="inlineStr">
        <is>
          <t>Remeasurement of common stock subject to redemption -</t>
        </is>
      </c>
      <c r="B26" s="4" t="inlineStr">
        <is>
          <t xml:space="preserve"> </t>
        </is>
      </c>
      <c r="C26" s="4" t="inlineStr">
        <is>
          <t xml:space="preserve"> </t>
        </is>
      </c>
      <c r="D26" s="6" t="n">
        <v>-1445619</v>
      </c>
      <c r="E26" s="6" t="n">
        <v>-1445619</v>
      </c>
    </row>
    <row r="27">
      <c r="A27" s="4" t="inlineStr">
        <is>
          <t>Excise tax</t>
        </is>
      </c>
      <c r="B27" s="4" t="inlineStr">
        <is>
          <t xml:space="preserve"> </t>
        </is>
      </c>
      <c r="C27" s="4" t="inlineStr">
        <is>
          <t xml:space="preserve"> </t>
        </is>
      </c>
      <c r="D27" s="6" t="n">
        <v>-584031</v>
      </c>
      <c r="E27" s="6" t="n">
        <v>-584031</v>
      </c>
    </row>
    <row r="28">
      <c r="A28" s="4" t="inlineStr">
        <is>
          <t>Net loss</t>
        </is>
      </c>
      <c r="B28" s="4" t="inlineStr">
        <is>
          <t xml:space="preserve"> </t>
        </is>
      </c>
      <c r="C28" s="4" t="inlineStr">
        <is>
          <t xml:space="preserve"> </t>
        </is>
      </c>
      <c r="D28" s="6" t="n">
        <v>-513919</v>
      </c>
      <c r="E28" s="6" t="n">
        <v>-513919</v>
      </c>
    </row>
    <row r="29">
      <c r="A29" s="4" t="inlineStr">
        <is>
          <t>Balance at Dec. 31, 2023</t>
        </is>
      </c>
      <c r="B29" s="5" t="n">
        <v>3</v>
      </c>
      <c r="C29" s="4" t="inlineStr">
        <is>
          <t xml:space="preserve"> </t>
        </is>
      </c>
      <c r="D29" s="6" t="n">
        <v>-9740663</v>
      </c>
      <c r="E29" s="6" t="n">
        <v>-9740660</v>
      </c>
    </row>
    <row r="30">
      <c r="A30" s="4" t="inlineStr">
        <is>
          <t>Balance, shares at Dec. 31, 2023</t>
        </is>
      </c>
      <c r="B30" s="6" t="n">
        <v>2990897</v>
      </c>
      <c r="C30" s="4" t="inlineStr">
        <is>
          <t xml:space="preserve"> </t>
        </is>
      </c>
      <c r="D30" s="4" t="inlineStr">
        <is>
          <t xml:space="preserve"> </t>
        </is>
      </c>
      <c r="E30" s="4" t="inlineStr">
        <is>
          <t xml:space="preserve"> </t>
        </is>
      </c>
    </row>
    <row r="31">
      <c r="A31" s="4" t="inlineStr">
        <is>
          <t>Additional amount deposited into trust</t>
        </is>
      </c>
      <c r="B31" s="4" t="inlineStr">
        <is>
          <t xml:space="preserve"> </t>
        </is>
      </c>
      <c r="C31" s="4" t="inlineStr">
        <is>
          <t xml:space="preserve"> </t>
        </is>
      </c>
      <c r="D31" s="6" t="n">
        <v>-180000</v>
      </c>
      <c r="E31" s="6" t="n">
        <v>-180000</v>
      </c>
    </row>
    <row r="32">
      <c r="A32" s="4" t="inlineStr">
        <is>
          <t>Remeasurement of common stock subject to redemption -</t>
        </is>
      </c>
      <c r="B32" s="4" t="inlineStr">
        <is>
          <t xml:space="preserve"> </t>
        </is>
      </c>
      <c r="C32" s="4" t="inlineStr">
        <is>
          <t xml:space="preserve"> </t>
        </is>
      </c>
      <c r="D32" s="6" t="n">
        <v>319072</v>
      </c>
      <c r="E32" s="6" t="n">
        <v>319072</v>
      </c>
    </row>
    <row r="33">
      <c r="A33" s="4" t="inlineStr">
        <is>
          <t>Excise tax</t>
        </is>
      </c>
      <c r="B33" s="4" t="inlineStr">
        <is>
          <t xml:space="preserve"> </t>
        </is>
      </c>
      <c r="C33" s="4" t="inlineStr">
        <is>
          <t xml:space="preserve"> </t>
        </is>
      </c>
      <c r="D33" s="6" t="n">
        <v>-311873</v>
      </c>
      <c r="E33" s="6" t="n">
        <v>-311873</v>
      </c>
    </row>
    <row r="34">
      <c r="A34" s="4" t="inlineStr">
        <is>
          <t>Net loss</t>
        </is>
      </c>
      <c r="B34" s="4" t="inlineStr">
        <is>
          <t xml:space="preserve"> </t>
        </is>
      </c>
      <c r="C34" s="4" t="inlineStr">
        <is>
          <t xml:space="preserve"> </t>
        </is>
      </c>
      <c r="D34" s="6" t="n">
        <v>-533432</v>
      </c>
      <c r="E34" s="6" t="n">
        <v>-533432</v>
      </c>
    </row>
    <row r="35">
      <c r="A35" s="4" t="inlineStr">
        <is>
          <t>Balance at Mar. 31, 2024</t>
        </is>
      </c>
      <c r="B35" s="5" t="n">
        <v>3</v>
      </c>
      <c r="C35" s="4" t="inlineStr">
        <is>
          <t xml:space="preserve"> </t>
        </is>
      </c>
      <c r="D35" s="5" t="n">
        <v>-10446896</v>
      </c>
      <c r="E35" s="5" t="n">
        <v>-10446893</v>
      </c>
    </row>
    <row r="36">
      <c r="A36" s="4" t="inlineStr">
        <is>
          <t>Balance, shares at Mar. 31, 2024</t>
        </is>
      </c>
      <c r="B36" s="6" t="n">
        <v>2990897</v>
      </c>
      <c r="C36" s="4" t="inlineStr">
        <is>
          <t xml:space="preserve"> </t>
        </is>
      </c>
      <c r="D36" s="4" t="inlineStr">
        <is>
          <t xml:space="preserve"> </t>
        </is>
      </c>
      <c r="E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tatements of Cash Flows - Broad Capital Acquisition Corp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33432</v>
      </c>
      <c r="C4" s="5" t="n">
        <v>-652296</v>
      </c>
      <c r="D4" s="5" t="n">
        <v>-513919</v>
      </c>
      <c r="E4" s="5" t="n">
        <v>-43361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288051</v>
      </c>
      <c r="C6" s="6" t="n">
        <v>-727731</v>
      </c>
      <c r="D6" s="6" t="n">
        <v>-2752194</v>
      </c>
      <c r="E6" s="6" t="n">
        <v>-1555432</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6" t="n">
        <v>-44386</v>
      </c>
      <c r="C8" s="4" t="inlineStr">
        <is>
          <t xml:space="preserve"> </t>
        </is>
      </c>
      <c r="D8" s="6" t="n">
        <v>-29090</v>
      </c>
      <c r="E8" s="4" t="inlineStr">
        <is>
          <t xml:space="preserve"> </t>
        </is>
      </c>
    </row>
    <row r="9">
      <c r="A9" s="4" t="inlineStr">
        <is>
          <t>Account payables</t>
        </is>
      </c>
      <c r="B9" s="6" t="n">
        <v>24787</v>
      </c>
      <c r="C9" s="6" t="n">
        <v>727189</v>
      </c>
      <c r="D9" s="6" t="n">
        <v>533771</v>
      </c>
      <c r="E9" s="6" t="n">
        <v>200028</v>
      </c>
    </row>
    <row r="10">
      <c r="A10" s="4" t="inlineStr">
        <is>
          <t>Accrued expenses</t>
        </is>
      </c>
      <c r="B10" s="6" t="n">
        <v>304947</v>
      </c>
      <c r="C10" s="6" t="n">
        <v>-83757</v>
      </c>
      <c r="D10" s="6" t="n">
        <v>604447</v>
      </c>
      <c r="E10" s="6" t="n">
        <v>497558</v>
      </c>
    </row>
    <row r="11">
      <c r="A11" s="4" t="inlineStr">
        <is>
          <t>Franchise tax payable</t>
        </is>
      </c>
      <c r="B11" s="6" t="n">
        <v>-2759</v>
      </c>
      <c r="C11" s="6" t="n">
        <v>-146353</v>
      </c>
      <c r="D11" s="6" t="n">
        <v>-152379</v>
      </c>
      <c r="E11" s="6" t="n">
        <v>195138</v>
      </c>
    </row>
    <row r="12">
      <c r="A12" s="4" t="inlineStr">
        <is>
          <t>Income tax payable</t>
        </is>
      </c>
      <c r="B12" s="6" t="n">
        <v>52091</v>
      </c>
      <c r="C12" s="6" t="n">
        <v>142579</v>
      </c>
      <c r="D12" s="6" t="n">
        <v>536212</v>
      </c>
      <c r="E12" s="6" t="n">
        <v>285662</v>
      </c>
    </row>
    <row r="13">
      <c r="A13" s="4" t="inlineStr">
        <is>
          <t>Net cash used in operating activities</t>
        </is>
      </c>
      <c r="B13" s="6" t="n">
        <v>-486803</v>
      </c>
      <c r="C13" s="6" t="n">
        <v>-740369</v>
      </c>
      <c r="D13" s="6" t="n">
        <v>-1773152</v>
      </c>
      <c r="E13" s="6" t="n">
        <v>-810661</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Cash withdrawn from Trust Account in connection with redemption</t>
        </is>
      </c>
      <c r="B15" s="6" t="n">
        <v>31187408</v>
      </c>
      <c r="C15" s="6" t="n">
        <v>43354304</v>
      </c>
      <c r="D15" s="6" t="n">
        <v>58403139</v>
      </c>
      <c r="E15" s="4" t="inlineStr">
        <is>
          <t xml:space="preserve"> </t>
        </is>
      </c>
    </row>
    <row r="16">
      <c r="A16" s="4" t="inlineStr">
        <is>
          <t>Interest withdraws from Trust Account for taxes</t>
        </is>
      </c>
      <c r="B16" s="6" t="n">
        <v>557971</v>
      </c>
      <c r="C16" s="6" t="n">
        <v>422495</v>
      </c>
      <c r="D16" s="6" t="n">
        <v>641762</v>
      </c>
      <c r="E16" s="4" t="inlineStr">
        <is>
          <t xml:space="preserve"> </t>
        </is>
      </c>
    </row>
    <row r="17">
      <c r="A17" s="4" t="inlineStr">
        <is>
          <t>Investment of cash in Trust Account</t>
        </is>
      </c>
      <c r="B17" s="6" t="n">
        <v>-180000</v>
      </c>
      <c r="C17" s="6" t="n">
        <v>-1112177</v>
      </c>
      <c r="D17" s="6" t="n">
        <v>-2903628</v>
      </c>
      <c r="E17" s="6" t="n">
        <v>-102606597</v>
      </c>
    </row>
    <row r="18">
      <c r="A18" s="4" t="inlineStr">
        <is>
          <t>Net cash provided by (used in) investing activities</t>
        </is>
      </c>
      <c r="B18" s="6" t="n">
        <v>31565379</v>
      </c>
      <c r="C18" s="6" t="n">
        <v>42664622</v>
      </c>
      <c r="D18" s="6" t="n">
        <v>56141273</v>
      </c>
      <c r="E18" s="6" t="n">
        <v>-102606597</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Redemption of Common Stock</t>
        </is>
      </c>
      <c r="B20" s="6" t="n">
        <v>-31187408</v>
      </c>
      <c r="C20" s="6" t="n">
        <v>-43354304</v>
      </c>
      <c r="D20" s="6" t="n">
        <v>-58403139</v>
      </c>
      <c r="E20" s="4" t="inlineStr">
        <is>
          <t xml:space="preserve"> </t>
        </is>
      </c>
    </row>
    <row r="21">
      <c r="A21" s="4" t="inlineStr">
        <is>
          <t>Proceeds from Working capital loan</t>
        </is>
      </c>
      <c r="B21" s="6" t="n">
        <v>78326</v>
      </c>
      <c r="C21" s="6" t="n">
        <v>20250</v>
      </c>
      <c r="D21" s="6" t="n">
        <v>754748</v>
      </c>
      <c r="E21" s="4" t="inlineStr">
        <is>
          <t xml:space="preserve"> </t>
        </is>
      </c>
    </row>
    <row r="22">
      <c r="A22" s="4" t="inlineStr">
        <is>
          <t>Proceeds from Extension loan</t>
        </is>
      </c>
      <c r="B22" s="6" t="n">
        <v>180000</v>
      </c>
      <c r="C22" s="6" t="n">
        <v>1112177</v>
      </c>
      <c r="D22" s="6" t="n">
        <v>2903628</v>
      </c>
      <c r="E22" s="4" t="inlineStr">
        <is>
          <t xml:space="preserve"> </t>
        </is>
      </c>
    </row>
    <row r="23">
      <c r="A23" s="4" t="inlineStr">
        <is>
          <t>Proceeds from sale of Units, net of IPO costs</t>
        </is>
      </c>
      <c r="B23" s="4" t="inlineStr">
        <is>
          <t xml:space="preserve"> </t>
        </is>
      </c>
      <c r="C23" s="4" t="inlineStr">
        <is>
          <t xml:space="preserve"> </t>
        </is>
      </c>
      <c r="D23" s="4" t="inlineStr">
        <is>
          <t xml:space="preserve"> </t>
        </is>
      </c>
      <c r="E23" s="6" t="n">
        <v>99429074</v>
      </c>
    </row>
    <row r="24">
      <c r="A24" s="4" t="inlineStr">
        <is>
          <t>Proceeds from sale of Placement Units</t>
        </is>
      </c>
      <c r="B24" s="4" t="inlineStr">
        <is>
          <t xml:space="preserve"> </t>
        </is>
      </c>
      <c r="C24" s="4" t="inlineStr">
        <is>
          <t xml:space="preserve"> </t>
        </is>
      </c>
      <c r="D24" s="4" t="inlineStr">
        <is>
          <t xml:space="preserve"> </t>
        </is>
      </c>
      <c r="E24" s="6" t="n">
        <v>4511301</v>
      </c>
    </row>
    <row r="25">
      <c r="A25" s="4" t="inlineStr">
        <is>
          <t>Repayment of Promissory note – related party</t>
        </is>
      </c>
      <c r="B25" s="4" t="inlineStr">
        <is>
          <t xml:space="preserve"> </t>
        </is>
      </c>
      <c r="C25" s="4" t="inlineStr">
        <is>
          <t xml:space="preserve"> </t>
        </is>
      </c>
      <c r="D25" s="4" t="inlineStr">
        <is>
          <t xml:space="preserve"> </t>
        </is>
      </c>
      <c r="E25" s="6" t="n">
        <v>-133357</v>
      </c>
    </row>
    <row r="26">
      <c r="A26" s="4" t="inlineStr">
        <is>
          <t>Net cash provided by (used in) financing activities</t>
        </is>
      </c>
      <c r="B26" s="6" t="n">
        <v>-30929082</v>
      </c>
      <c r="C26" s="6" t="n">
        <v>-42221877</v>
      </c>
      <c r="D26" s="6" t="n">
        <v>-54744763</v>
      </c>
      <c r="E26" s="6" t="n">
        <v>103807018</v>
      </c>
    </row>
    <row r="27">
      <c r="A27" s="4" t="inlineStr">
        <is>
          <t>Net change in cash</t>
        </is>
      </c>
      <c r="B27" s="6" t="n">
        <v>149494</v>
      </c>
      <c r="C27" s="6" t="n">
        <v>-297624</v>
      </c>
      <c r="D27" s="6" t="n">
        <v>-376642</v>
      </c>
      <c r="E27" s="6" t="n">
        <v>389760</v>
      </c>
    </row>
    <row r="28">
      <c r="A28" s="4" t="inlineStr">
        <is>
          <t>Cash at the beginning of the period</t>
        </is>
      </c>
      <c r="B28" s="6" t="n">
        <v>15282</v>
      </c>
      <c r="C28" s="6" t="n">
        <v>391924</v>
      </c>
      <c r="D28" s="6" t="n">
        <v>391924</v>
      </c>
      <c r="E28" s="6" t="n">
        <v>2164</v>
      </c>
    </row>
    <row r="29">
      <c r="A29" s="4" t="inlineStr">
        <is>
          <t>Cash at the end of the period</t>
        </is>
      </c>
      <c r="B29" s="6" t="n">
        <v>164776</v>
      </c>
      <c r="C29" s="6" t="n">
        <v>94300</v>
      </c>
      <c r="D29" s="6" t="n">
        <v>15282</v>
      </c>
      <c r="E29" s="6" t="n">
        <v>391924</v>
      </c>
    </row>
    <row r="30">
      <c r="A30" s="3" t="inlineStr">
        <is>
          <t>Supplemental disclosure of 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Extension Funds attributable to common stock subject to redemption</t>
        </is>
      </c>
      <c r="B31" s="6" t="n">
        <v>180000</v>
      </c>
      <c r="C31" s="6" t="n">
        <v>1112177</v>
      </c>
      <c r="D31" s="6" t="n">
        <v>2903628</v>
      </c>
      <c r="E31" s="4" t="inlineStr">
        <is>
          <t xml:space="preserve"> </t>
        </is>
      </c>
    </row>
    <row r="32">
      <c r="A32" s="4" t="inlineStr">
        <is>
          <t>Remeasurement of Common Stock subject to redemption</t>
        </is>
      </c>
      <c r="B32" s="4" t="inlineStr">
        <is>
          <t xml:space="preserve"> </t>
        </is>
      </c>
      <c r="C32" s="4" t="inlineStr">
        <is>
          <t xml:space="preserve"> </t>
        </is>
      </c>
      <c r="D32" s="6" t="n">
        <v>1445619</v>
      </c>
      <c r="E32" s="6" t="n">
        <v>1355432</v>
      </c>
    </row>
    <row r="33">
      <c r="A33" s="4" t="inlineStr">
        <is>
          <t>Excise tax liability</t>
        </is>
      </c>
      <c r="B33" s="6" t="n">
        <v>311873</v>
      </c>
      <c r="C33" s="4" t="inlineStr">
        <is>
          <t xml:space="preserve"> </t>
        </is>
      </c>
      <c r="D33" s="6" t="n">
        <v>584031</v>
      </c>
      <c r="E33" s="4" t="inlineStr">
        <is>
          <t xml:space="preserve"> </t>
        </is>
      </c>
    </row>
    <row r="34">
      <c r="A34" s="4" t="inlineStr">
        <is>
          <t>Deferred underwriting fee payable</t>
        </is>
      </c>
      <c r="B34" s="4" t="inlineStr">
        <is>
          <t xml:space="preserve"> </t>
        </is>
      </c>
      <c r="C34" s="4" t="inlineStr">
        <is>
          <t xml:space="preserve"> </t>
        </is>
      </c>
      <c r="D34" s="4" t="inlineStr">
        <is>
          <t xml:space="preserve"> </t>
        </is>
      </c>
      <c r="E34" s="6" t="n">
        <v>3555674</v>
      </c>
    </row>
    <row r="35">
      <c r="A35" s="4" t="inlineStr">
        <is>
          <t>Initial Classification of Common Stock subject to redemption</t>
        </is>
      </c>
      <c r="B35" s="4" t="inlineStr">
        <is>
          <t xml:space="preserve"> </t>
        </is>
      </c>
      <c r="C35" s="4" t="inlineStr">
        <is>
          <t xml:space="preserve"> </t>
        </is>
      </c>
      <c r="D35" s="4" t="inlineStr">
        <is>
          <t xml:space="preserve"> </t>
        </is>
      </c>
      <c r="E35" s="6" t="n">
        <v>102606597</v>
      </c>
    </row>
    <row r="36">
      <c r="A36" s="4" t="inlineStr">
        <is>
          <t>Deferred offering costs paid for by Promissory note – related party</t>
        </is>
      </c>
      <c r="B36" s="4" t="inlineStr">
        <is>
          <t xml:space="preserve"> </t>
        </is>
      </c>
      <c r="C36" s="4" t="inlineStr">
        <is>
          <t xml:space="preserve"> </t>
        </is>
      </c>
      <c r="D36" s="4" t="inlineStr">
        <is>
          <t xml:space="preserve"> </t>
        </is>
      </c>
      <c r="E36" s="5" t="n">
        <v>176</v>
      </c>
    </row>
    <row r="37">
      <c r="A37" s="4" t="inlineStr">
        <is>
          <t>Remeasurement of Common Stock subject to redemption</t>
        </is>
      </c>
      <c r="B37" s="5" t="n">
        <v>319072</v>
      </c>
      <c r="C37" s="5" t="n">
        <v>28210</v>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SCRIPTION OF ORGANIZATION, BUSINESS OPERATIONS</t>
        </is>
      </c>
      <c r="B1" s="2" t="inlineStr">
        <is>
          <t>3 Months Ended</t>
        </is>
      </c>
      <c r="C1" s="2" t="inlineStr">
        <is>
          <t>12 Months Ended</t>
        </is>
      </c>
    </row>
    <row r="2">
      <c r="B2" s="2" t="inlineStr">
        <is>
          <t>Mar. 31, 2024</t>
        </is>
      </c>
      <c r="C2" s="2" t="inlineStr">
        <is>
          <t>Dec. 31, 2023</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DESCRIPTION OF ORGANIZATION, BUSINESS OPERATIONS</t>
        </is>
      </c>
      <c r="B5" s="4" t="inlineStr">
        <is>
          <t xml:space="preserve">NOTE
1. DESCRIPTION OF ORGANIZATION, BUSINESS OPERATIONS Broad
Capital Acquisition Corp (the “Company”) is a blank check company incorporated in the State of Delaware on April 16,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sector for purposes of consummating a Business Combination. The
Financing As
of March 31, 2024, the Company had not commenced any operations. All activity from April 16, 2021 (inception) through March 31, 2024,
relates to the Company’s formation, the Initial Public Offering (as defined below), and its pursuit of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Broad Capital LLC, a Delaware limited liability company (the “Sponsor”). The registration statement
for the Company’s Initial Public Offering was declared effective on January 10, 2022. On January 13, 2022, the Company closed its
Initial Public Offering of 10,000,000
units (the “Units” and, with
respect to the shares of common stock included in the Units being offered, the “Public Shares”), at $ 10.00
per Unit, generating gross proceeds of
$ 100,000,000
(the “Initial Public Offering”),
and incurring transaction costs of $ 6,917,226 ,
of which $ 3,500,000
was for deferred underwriting commissions
(see Note 6). The Company granted the underwriter a 45-day option to purchase up to 1,500,000
Units at the Initial Public Offering price
to cover over-allotments, if any. On February 9, 2022, the Underwriters partially exercised the over-allotment option and on February
10, 2022, purchased an additional 159,069
Units from the Company (the “Over-Allotment
Units”), generating gross proceeds of $ 1,590,690 ,
and forfeited the remainder of the option. Simultaneously
with the consummation of the closing of the Initial Public Offering, the Company consummated the private placement of an aggregate of
446,358
units (the “Placement Units”)
to the Sponsor at a price of $ 10.00
per Placement Unit, generating total gross
proceeds of $ 4,463,580
(the “Private Placement”)
(see Note 4). With the exercise of the Over-Allotment Units, the Company consummated the Private Placement of 4,772
Placement Units to the Sponsor generating
gross proceeds of $ 47,720 . On
February 9, 2022, the underwriters partially exercised the over-allotment option and purchased an additional 159,069
Units, generating gross proceeds of $ 1,590,690
and forfeited the remainder of the option,
which is 335,233
shares of common stock. In connection
with the closing and sale of the Over-Allotment Units and the additional Placement Units (together, the “Over-Allotment Closing”),
a total of $ 1,606,597
in proceeds from the Over-Allotment Closing
(which amount includes $ 31,814 of the Underwriters’ deferred discount) was placed in
a U.S.-based trust account established for the benefit of the Company’s public stockholders, maintained by Continental Stock Transfer
&amp; Trust Company, acting as trustee. Following
the closing of the Initial Public Offering on January 13, 2022, an amount of $ 101,000,000
($ 10.10
per Unit) from the net proceeds of the
sale of the Units in the Initial Public Offering and a portion of the proceeds from the sale of the Placement Units was placed in a trust
account (the “Trust Account”), located in the United States and held as cash items or may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ust
Account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
of the value of the net assets held in the Trust Account (as defined below) (excluding the deferred underwriting commissions and taxes
payable on the interest earned on the Trust Account).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 10.10
per Unit sold in the Initial Public Offering,
including proceeds of the Placement Uni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Redemption
Option The
Company will provide the holders of the outstanding Public Shares (the “Public Stockholders”) with the opportunity to redeem
all or a portion of their Public Shares either (i) in connection with a stockholders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0
per Public Share, plus any pro rata interest
then in the Trust Account, net of taxes payable). The Public Shares subject to redemption will be recorded at a redemption value and
classified as temporary equity upon the completion of the Initial Public Offering in accordance with the Accounting Standards Codification
(“ASC”) Topic 480 “ Distinguishing Liabilities from Equity The
Company will not redeem Public Shares in an amount that would cause its net tangible assets to be less than $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Stockholder
Approval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Insider shares (as defined in Note 5) and any Public Shares purchased
during or after the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Insider Shares have agreed (a) to waive their redemption rights with respect to the Insi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Openmarkets
Merger Agreement On
January 18, 2023, the Company entered into an Agreement and Plan of Merger and Business Combination Agreement (the “Openmarkets
Merger Agreement” or “BCA”) with Openmarkets Group Pty Ltd., an Australian proprietary limited company (“Openmarkets”
or the “Target”), BMYG OMG Pty Ltd., an Australian proprietary limited company and Broad Capital LLC, solely as the Company’s
sponsor (collectively, the “Parties”). Pursuant to the Openmarkets Merger Agreement, prior to the closing (the “Closing”)
of the contemplated transactions (collectively, the “Business Combination”), the Parties will cause the Company to move its
domicile from the State of Delaware to Australia by merging a to-be-formed Delaware corporation (“Merger Sub”), which shall
be wholly-owned by a to-be-formed Australian corporation (the “Purchaser”) with and into the Company, with the Company continuing
as the surviving entity and a wholly-owned subsidiary of the Purchaser (the “Redomestication Merger”). As
a result of the Redomestication Merger, (i) each issued and outstanding share of the Company’s common stock, par value $ 0.000001
per share (the “Company Common Stock”),
will convert into the right to receive one share of common stock the Purchaser (the “Purchaser Shares”); (ii) each of the
Company’s units (the “Company Units”), comprised of one share of Company Common Stock and one right to receive one-tenth
of one share of Company Common Stock upon the Closing (each a “Company Right”), shall convert into the right to receive one
unit of the Purchaser, comprised of one Purchaser Share and one right to receive one-tenth of one Purchaser Share upon the Closing (each
a “Purchaser Right”); and (iii) each Company Right shall be converted into the right to receive one Purchaser Right. Following
the Redomestication Merger, the Company will liquidate and all assets of the Company shall be transferred to the Purchaser and all liabilities
of the Company are, or shall be, assumed by the Purchaser (the “Liquidation”). The Company is required to cause all of its
contracts to be assigned to and assumed by the Purchaser. Additionally, pursuant to the original Agreement and Plan of Merger and Business
Combination Agreement, following the Redomestication Merger and the Liquidation, the Stockholder will contribute all of the issued and
outstanding shares of common stock of the Target to the Purchaser in exchange for 7,000,000
Purchaser Shares (the “Exchange
Consideration”). However, on August 4, 2023, the Company, the Target, the Seller, the Indemnified Party Representative, and the
Purchaser entered into that certain BCA Amendment No. 1 (the “Amendment”) to (i) decrease the number of Purchaser Shares
to be issued to the Seller as consideration at the Closing from 9,000,000
to 7,000,000
due to an updated valuation of the Target;
(ii) amend certain schedules to the BCA to reflect the updated valuation of the Target; (iii) make clarifying changes to certain representations
and conditions to the Closing; and (iv) extend the Outside Date (as defined in the BCA) from June 30, 2023 to January 1, 2024. The Amendment
was made effective as of August 1, 2023. Effective January 9, 2024, the Company, OMG, the Seller, the Indemnified Representative, and
the Purchaser entered into that certain BCA Amendment No. 2 (the “BCA Amendment No. 2”) to (i) clarify that although the
parties would continue to seek additional financing, the Purchaser would not be required to have any minimum amount of net tangible assets
at Closing; (ii) clarify that at Closing, the Purchaser shall have become listed on any tier of the Nasdaq exchange; and (iii) extend
the Outside Date (as defined in the BCA) from January 1, 2024 to April 30, 2024. On March 22, 2024,
the Company, OMG, the Seller, the Indemnified Party Representative, and the Purchaser entered into that certain BCA Amendment No. 3 (the
“BCA Amendment No. 3”) to (i) decrease the number of Purchaser Shares to be issued to the Seller as consideration at the
Closing from 7,000,000
to 4,800,000
due to an updated
valuation of OMG; (ii) amend certain schedules to the BCA to reflect the updated valuation of OMG; (iii) increase the number of Purchaser
Shares to be issued to the Seller in connection with the Earnout from 2,000,000
to 2,700,000
due to an updated
valuation of OMG; (iv) update the Earnout Period to cover a period of three years commencing on June 30, 2024; and (v) provide that,
in general, material new business opportunities must be reasonably expected to meet certain gross profit and EBITDA metrics. The BCA
Amendment No. 3 was made effective as of March 8, 2024. On April 29, 2024, the Company, OMG, the Seller, the Indemnified Party Representative,
and the Purchaser entered into that certain BCA Amendment No. 4 to (i) decrease the number of Purchaser Shares to be issued to the Seller
as consideration at the Closing from 4,800,000
to 4,000,000 ;
(ii) clarify certain definitions to the BCA; and (iii) increase the number of Purchaser Shares to be issued to the Seller in connection
with the Earnout by up to 800,000
if the Purchaser
achieved certain revenue milestones during the first year following the Closing. The BCA Amendment No. 4 was made effective as of April
25, 2024. The
Purchaser Shares shall have a deemed value of $ 10.00
per share for the purposes of all calculations
and adjustments under the BCA, with such Exchange Consideration subject to adjustment based on the Target’s net indebtedness, working
capital, and indemnification obligations following the Closing as detailed in the BCA (the “Acquisition Contribution and Exchange”). Any
adjustments to the Exchange Consideration shall be made from Purchaser Shares placed in escrow pursuant to an escrow agreement (the “Escrow
Shares”), which Escrow Shares shall be released to either the Purchaser or the Stockholder based on the nature of the adjustment
to the Exchange Consideration. Additionally, in the event the Target’s net working capital at the Closing (the “Net Working
Capital”) exceeds the Target’s pre-Closing estimated net working capital (the “Estimated Net Working Capital”),
the Stockholder will receive additional Purchaser Shares in an amount equal to the difference between the Net Working Capital and the
Estimated Net Working Capital (the “Adjustment Exchange Consideration”). Further, in addition to the Escrow Shares and the
Adjustment Exchange Consideration, an additional 2,700,000
Purchaser Shares may be paid to the Stockholder
based on certain performance benchmarks following the Closing as detailed in the BCA (the “Earnout”). Charter
Amendment and Termination Date On
January 13, 2022, the “Company consummated its initial public offering (the “Offering”). In connection therewith, the
Company entered into an Investment Management Trust Agreement, dated January 10, 2022 (the “Trust Agreement”), by and between
the Company and Continental Stock Transfer &amp; Trust Company, as trustee (“Continental”). The form of the Trust Agreement
was initially filed as an exhibit to the Company’s Registration Statement on Form S-1 (File No. 333-258943) for the Offering. Pursuant
to the Offering and the Trust Agreement, the Company had 12 months from the closing of the Offering to consummate its initial business
combination, which expired on January 13, 2023 (the “Termination Date”). Prior to that, on January 10, 2023, the Company
held a virtual special meeting of its stockholders, pursuant to due notice (the “January 2023 Stockholders Meeting”). At
the January 2023 Stockholders Meeting, the Company’s stockholders entitled to vote cast their votes and approved a proposal to
amend the Trust Agreement to extend the Termination Date for an additional nine one (1) month extensions until October 13, 2023 (the
“First Trust Amendment”) by depositing into the Trust Account an additional $ 0.0625
per share for each one-month until October
13, 2023 unless the Closing of the Company’s initial business combination shall have occurred. At
January 2023 Stockholders Meeting, the Company’s stockholders holding 4,227,461 Also
at the January 2023 Stockholders Meeting, the Company’s stockholders approved the First Amendment to the Amended and Restated Certificate
of Incorporation of the Company (the “Charter Amendment”) to extend the Termination Date as amended in the amended Trust
Agreement to extend the date by which the Company (i) may consummate a merger, capital stock exchange, asset acquisition, stock purchase,
reorganization or similar business combination involving the Company and one or more businesses, which we refer to as a “business
combination,” (ii) cease its operations if it fails to complete such business combination, and (iii) redeem or repurchase 100%
of the Company’s common stock included as part of the units sold in the Company’s initial public offering (provided the Company
funds the monthly extension payments to the Trust Account) unless extended, the Company will (a) cease all operations except for the
purpose of winding up, (b)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of interest to pay dissolution expenses),
divided by the number of then outstanding Public Shares, which redemption will completely extinguish Public Stockholders’ rights
as stockholders (including the right to receive further liquidating distributions, if any), and (c)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June 9, 2023, the Company held an additional Special Meeting of Stockholders (the “June 2023 Stockholders Meeting”). At the
June 2023 Stockholders Meeting, the Company’s stockholders approved an amendment to the Company’s Charter (a) to extend the
Termination Date again by which the Company has to consummate a business combination from October 13, 2023 by up to three (3) one-month
extensions to January 13, 2024 (the “Extended Termination Date”) and (b) to decrease the monthly extension fee from $ 0.0625
per share for each Public Share outstanding
after giving effect to redemptions (in the aggregate, the “Monthly Extension Loan”) to, in the aggregate, the “Adjusted
Monthly Extension Loan,” as defined above, commencing on June 13, 2023. As amended, the required payment for each monthly extension
period shall constitute the deposit by Broad Capital LLC (or its affiliates or permitted designees) into the Trust Account of $ 150,000
for each such one-month extension beginning
on June 13, 2023 until January 13, 2024, unless the closing of the Company’s initial business combination shall have occurred (the
“Adjusted Monthly Extension Loan”) in exchange for a non-interest bearing, unsecured promissory note payable upon consummation
of a business combination. The
Company also amended the Company’s Trust Agreement dated as of January 10, 2022, as amended on January 10, 2023, by and between
the Company and Continental Stock Transfer &amp; Trust Company, allowing the Company reduce the amount of the Monthly Extension Loan
to $ 150,000 for
each one-month extension beginning on June 13, 2023 until January 13, 2024, and to extend the Termination Date for an additional three
(3) one-month extensions until January 13, 2024, and to update certain defined terms in the Trust Agreement (the “Second Amendment
to the Trust Agreement” and such proposal the “Second Trust Amendment Proposal”). At
the June 2023 Stockholders Meeting, the Company’s stockholders holding 1,409,026
Public Shares of common stock exercised
their right to redeem their shares for cash at an approximate price of $ 10.68
per share of the funds in the Trust Account.
As a result, approximately $ 15,048,835
was removed from the Trust Account to
pay such holders. Following the redemption, the Company’s remaining common stock subject to redemption outstanding were 4,522,582 . Thereafter,
the Company was required to deposit into the Trust Account $ 150,000
for each extension period exercised commencing
June 13, 2023 and ending on January 13, 2024, unless the closing of the Company’s initial business combination shall have occurred. On
January 8, 2024, the Company held a Special Meeting of Stockholders (the “ Meeting “Extension
Amendment Proposal Termination Date Extended
Date 150,000
(the “ Monthly Extension Loan The
Company also amended the Company’s investment management trust agreement (the “ Trust Agreement 60,000
for each one-month extension beginning
on January 13, 2024 until January 13, 2025, to extend the Termination Date for an additional twelve (12) one-month extensions until January
13, 2025, to require Continental Stock Transfer &amp; Trust Company to invest funds in an interest-bearing demand deposit account, and
to update certain defined terms in the Trust Agreement. On
January 8, 2024, stockholders holding 2,804,919
shares of common stock exercised their
right to redeem their shares for cash at an approximate price of $ 11.23
per share of the funds in the Trust Account.
As a result, approximately $ 31.2
million will be removed from the Trust
Account to pay such holders. Following the redemption, the Company’s remaining common stock subject to redemption outstanding were
1,717,663 .
The Company is required to deposit $ 60,000
into the Trust Account for each monthly
extension exercised commencing on January 13, 2024 and ending on January 13, 2025. The
holders of the Insider Shares have agreed to waive their liquidation rights with respect to the Insider shares if the Company fails to
complete a Business Combination within the Combination Period. However, if the holders of Insi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Capital Resources As
of March 31, 2024 and December 31, 2023, the Company had $ 164,776
and $ 15,282
of cash in its operating bank account
respectively. The
Company’s liquidity needs prior to the consummation of the Initial Public Offering were satisfied through the payment of $ 25,000
from the Sponsor to cover for certain
offering costs on the Company’s behalf in exchange for issuance of Insider shares (as defined in Note 5). Following the Initial
Public Offering of the Company on January 13, 2022, a total of $ 133,533
under the promissory note was repaid on
January 19, 2022. After the consummation of the Initial Public Offering, the Company’s liquidity has been satisfied through the
net proceeds from the consummation of the Initial Public Offering and the Private Placement held outside of the Trust Account. In addition,
to finance transaction costs in connection with a Business Combination, the Sponsor or an affiliate of the Sponsor, or certain of the
Company’s officers and directors may, but are not obligated to, provide the Company Working Capital Loans (as defined in Note 5).
As of March 31, 2024, there was $ 833,074 outstanding under Working Capital Loan and $ 3,083,628
outstanding under Extension Loan.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nitial
Public Offering, the requirement that the Company cease all operations, redeem the Public Shares and thereafter liquidate and dissolve
raises substantial doubt about the ability to continue as a going concern. The financial statements do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 conformity
with generally accepted accounting principles in the United States of America (“GAAP”), which contemplate continuation of
the Company as a going concern. </t>
        </is>
      </c>
      <c r="C5" s="4" t="inlineStr">
        <is>
          <t xml:space="preserve">NOTE
1. DESCRIPTION OF ORGANIZATION, BUSINESS OPERATIONS Broad
Capital Acquisition Corp (the “Company”) is a blank check company incorporated in the State of Delaware on April 16,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sector for purposes of consummating a Business Combination. The
Financing As
of December 31, 2023, the Company had not commenced any operations. All activity from April 16, 2021 (inception) through December
31, 2023, relates to the Company’s formation, the Initial Public Offering (as defined below), and its pursuit of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Broad Capital LLC, a Delaware limited liability company (the “Sponsor”). The registration statement
for the Company’s Initial Public Offering was declared effective on January 10, 2022. On January 13, 2022, the Company closed its
Initial Public Offering of 10,000,000 10.00 100,000,000 6,917,226 3,500,000 1,500,000 159,069 1,590,690 Simultaneously
with the consummation of the closing of the Initial Public Offering, the Company consummated the private placement of an aggregate of
446,358 10.00 4,463,580 4,772 47,720 On
February 9, 2022, the underwriters partially exercised the over-allotment option and purchased an additional 159,069 1,590,690 335,233 1,606,597 31,814 Following
the closing of the Initial Public Offering on January 13, 2022, an amount of $ 101,000,000 10.10 Trust
Account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 10.10 Redemption
Option The
Company will provide the holders of the outstanding Public Shares (the “Public Stockholders”) with the opportunity to redeem
all or a portion of their Public Shares either (i) in connection with a stockholders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0 Distinguishing Liabilities from Equity The
Company will not redeem Public Shares in an amount that would cause its net tangible assets to be less than $ 5,000,001 Stockholder
Approval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Insider shares (as defined in Note 5) and any Public Shares purchased
during or after the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Insider Shares have agreed (a) to waive their redemption rights with respect to the Insi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penmarkets
Merger Agreement On
January 18, 2023, the Company entered into an Agreement and Plan of Merger and Business Combination Agreement (the “Openmarkets
Merger Agreement As
a result of the Redomestication Merger, (i) each issued and outstanding share of the Company’s common stock, par value $ 0.000001 Following
the Redomestication Merger, the Company will liquidate and all assets of the Company shall be transferred to the Purchaser and all liabilities
of the Company are, or shall be, assumed by the Purchaser (the “Liquidation”). The Company is required to cause all of its
contracts to be assigned to and assumed by the Purchaser. Additionally, pursuant to the original Agreement
and Plan of Merger and Business Combination Agreement, 7,000,000 n August 4, 2023, the Company, the
Target, the Seller, the Indemnified Party Representative, and the Purchaser entered into that certain BCA Amendment No. 1 (the “Amendment”)
to (i) decrease the number of Purchaser Shares to be issued to the Seller as consideration at the Closing from 9,000,000 7,000,000 Effective January 9, 2024, the Company,
OMG, the Seller, the Indemnified Representative, and the Purchaser entered into that certain BCA Amendment No. 2 (the “BCA Amendment
No. 2”) to (i) clarify that although the parties would continue to seek additional financing, the Purchaser would not be required
to have any minimum amount of net tangible assets at Closing; (ii) clarify that at Closing, the Purchaser shall have become listed on
any tier of the Nasdaq exchange; and (iii) extend the Outside Date (as defined in the BCA) from January 1, 2024 to April 30, 2024. The
Purchaser Shares shall have a deemed value of $ 10.00 Any
adjustments to the Exchange Consideration shall be made from Purchaser Shares placed in escrow pursuant to an escrow agreement (the “Escrow
Shares”), which Escrow Shares shall be released to either the Purchaser or the Stockholder based on the nature of the adjustment
to the Exchange Consideration. Additionally, in the event the Target’s net working capital at the Closing (the “Net Working
Capital”) exceeds the Target’s pre-Closing estimated net working capital (the “Estimated Net Working Capital”),
the Stockholder will receive additional Purchaser Shares in an amount equal to the difference between the Net Working Capital and the
Estimated Net Working Capital (the “Adjustment Exchange Consideration”). Further, in addition to the Escrow Shares and the
Adjustment Exchange Consideration, an additional 3,200,000 Purchaser Shares may be paid to the Stockholder
based on certain performance benchmarks following the Closing as detailed in the BCA (the “Earnout”). Charter
Amendment and Termination Date On
January 13, 2022, the “Company consummated its initial public offering (the “Offering”). In connection therewith, the
Company entered into an Investment Management Trust Agreement, dated January 10, 2022 (the “Trust Agreement”), by and between
the Company and Continental Stock Transfer &amp; Trust Company, as trustee (“Continental”). The form of the Trust Agreement
was initially filed as an exhibit to the Company’s Registration Statement on Form S-1 (File No. 333-258943) for the Offering. Pursuant
to the Offering and the Trust Agreement, the Company had 12 months from the closing of the Offering to consummate its initial business
combination, which expired on January 13, 2023 (the “Termination Date”). Prior to that, on January 10, 2023, the Company
held a virtual special meeting of its stockholders, pursuant to due notice (the “January 2023 Stockholders Meeting”). At
the January 2023 Stockholders Meeting, the Company’s stockholders entitled to vote cast their votes and approved a proposal to
amend the Trust Agreement to extend the Termination Date for an additional nine one (1) month extensions until October 13, 2023 (the
“First Trust Amendment”) by depositing into the Trust Account an additional $ 0.0625 Also
at the January 2023 Stockholders Meeting, the Company’s stockholders approved the First Amendment to the Amended and Restated Certificate
of Incorporation of the Company (the “Charter Amendment”) to extend the Termination Date as amended in the amended Trust
Agreement to extend the date by which the Company (i) may consummate a merger, capital stock exchange, asset acquisition, stock purchase,
reorganization or similar business combination involving the Company and one or more businesses, which we refer to as a “business
combination,” (ii) cease its operations if it fails to complete such business combination, and (iii) redeem or repurchase 100%
of the Company’s common stock included as part of the units sold in the Company’s initial public offering (provided the Company
funds the monthly extension payments to the Trust Account) unless extended, the Company will (a) cease all operations except for the
purpose of winding up, (b)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On
June 9, 2023, the Company held an additional Special Meeting of Stockholders (the “June 2023 Stockholders Meeting”). At the
June 2023 Stockholders Meeting, the Company’s stockholders approved an amendment to the Company’s Charter (a) to extend the
Termination Date again by which the Company has to consummate a business combination from October 13, 2023 by up to three (3) one-month
extensions to January 13, 2024 (the “Extended Termination Date”) and (b) to decrease the monthly extension fee from $ 0.0625 150,000 The
Company also amended the Company’s Trust Agreement dated as of January 10, 2022, as amended on January 10, 2023, by and between
the Company and Continental Stock Transfer &amp; Trust Company, allowing the Company reduce the amount of the Monthly Extension Loan
to $ 150,000 for
each one-month extension beginning on June 13, 2023 until January 13, 2024, and to extend the Termination Date for an additional three
(3) one-month extensions until January 13, 2024, and to update certain defined terms in the Trust Agreement (the “Second Amendment
to the Trust Agreement” and such proposal the “Second Trust Amendment Proposal”). At
the June 2023 Stockholders Meeting, the Company’s stockholders holding 1,409,026 10.68 15,048,835 4,522,582 Thereafter,
the Company was required to deposit into the Trust Account $ 150,000 On
January 8, 2024, the Company held a Special Meeting of Stockholders (the “ Meeting “Extension
Amendment Proposal Termination Date Extended
Date 150,000 Monthly Extension Loan The
Company also amended the Company’s investment management trust agreement (the “ Trust Agreement 60,000 On January 8, 2024, stockholders
holding 2,804,919 11.23 31.5 1,717,663 60,000 The
holders of the Insider Shares have agreed to waive their liquidation rights with respect to the Insider shares if the Company fails to
complete a Business Combination within the Combination Period. However, if the holders of Insi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f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Capital Resources As
of December 31, 2023 and 2022, the Company had $ 15,282 391,924 The
Company’s liquidity needs prior to the consummation of the Initial Public Offering were satisfied through the payment of $ 25,000 133,533 754,748 2,903,628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nitial Public Offering, the requirement that the Company cease all operations, redeem the Public Shares and
thereafter liquidate and dissolve raises substantial doubt about the ability to continue as a going concern. The financial
statements do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 conformity with generally accepted accounting principles in the United
States of America (“GAAP”), which contemplate continuation of the Company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UMMARY OF SIGNIFICANT ACCOUNTING POLICIES</t>
        </is>
      </c>
      <c r="B5" s="4" t="inlineStr">
        <is>
          <t xml:space="preserve">NOTE
2. SUMMARY OF SIGNIFICANT ACCOUNTING POLICIES 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Company’s Annual Report on Form 10-K, as filed with the SEC on March 14, 2024.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4 are not necessarily indicative of the results that may be expected through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4 and December 31, 2023. Marketable
Securities Held in Trust Account As
of March 31, 2024 and December 31, 2023, substantially all of the assets held in the Trust Account were held in government securities
(United States Treasury Bills). As of March 31, 2024 and December 31, 2023, the balance in the Trust Account was $ 19,495,620
and $ 50,772,949 ,
respectively. 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During the three months ended March 31, 2024 and 2023 the company incurred $ 40,000
and $ 48,785
in Delaware franchise tax respectivel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The
effective tax rate for the three months ended March 31, 2024 and 2023 is 10.82 %
and 27.97 %
respectively. The effective tax rate differs from the statutory tax rate of 21 %
for the three months ended March 31, 2024 and 2023, due to transaction costs and the valuation allowance on the deferred tax assets. The
income tax provision for the three months ended March 31, 2024 and 2023 are $ 52,091
and $ 142,579 ,
respectively. The income tax payable as of March 31, 2024 is $ 686,965
and the income tax payable as of December
31, 2023 is $ 634,874 . Inflation
Reduction Act of 2022 On
August 16, 2022, the Inflation Reduction Act of 2022 (the “IR Act”) was signed into federal law. The IR Act provides for,
among other things, a new U.S. federal 1 %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and 2024 tax
provision as there were redemptions by the public stockholders in 2023 and 2024; as a result, the Company recorded $ 895,904
and $ 584,031
excise tax liability as of March 31, 2024
and December 31, 2023, respectively. The Company will continue to monitor for updates to the Company’s business along with guidance
issued with respect to the IR Act to determine whether any adjustments are needed to the Company’s tax provision in future periods. Class
A Common Stock Subject to Redemption All
of the Class A common stock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common stocks (including Class A common stocks that feature
redemption rights that are either within the control of the holder or subject to redemption upon the occurrence of uncertain events not
solely within the Company’s control) are classified as temporary equity. Ordinary liquidation events, which involve the income
and liquidation of all of the entity’s equity instruments, are excluded from the provisions of ASC 480. Although the Company did
not specify a maximum redemption threshold, its charter provides that currently, the Company will not redeem Public Shares in an amount
that would cause its net tangible assets to be less than $ 5,000,001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shares of common stock to equal the redemption value ($ 10.15
per share) at the end of each reporting
period. Such changes are reflected in additional paid-in capital, or in the absence of additional capital, in accumulated deficit. As
of March 31, 2024 and December 31, 2023, 1,717,663
and 4,522,582
Class A Common Stocks outstanding are
subject to possible redemption, respectively.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For the three months ended March 31, 2024 and March 31, 2023,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Concentration
of Credit Risk Financial
instruments that potentially subject the Company to concentration of credit risk consist of a cash account in a financial institution
which, at times may exceed the Federal depository insurance coverage of $ 250,000 .
As of March 31, 2024 and December 31, 2023, the Company had not experienced losses on this account and management believes the Company
is not exposed to significant risks on such account.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March 31, 2024 and December 31, 2023: SCHEDULE
OF MEASUREMENT ON FAIR VALUE OFRECURRING BASIS
Level March
31, 2024 December
31, 2023
Assets:
Cash and marketable securities held in trust account 1 $ 19,495,620 $ 50,772,949 Recent
Accounting Standards The
Company’s management does not believe that any recently issued, but not yet effective, accounting standards updates, if currently
adopted, would have a material effect on the accompanying financial statement. 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t>
        </is>
      </c>
      <c r="C5" s="4"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Marketable
Securities Held in Trust Account As
of December 31, 2023 and 2022, substantially all of the assets held in the Trust Account were held in government securities (United
States Treasury Bills). As of December 31, 2023 and December 31, 2022, the balance in the Trust Account was $ 50,772,949 104,162,029 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have proved to be unsuccessful, these deferred costs, as well as additional expenses incurred, would have
been charged to operations. 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During years ended December 31, 2023 and 2022 the company incurred
$ 200,000 195,138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The effective tax rate for the year ended
December 31, 2023 and 2022 is (2405.29) 193.08 The effective tax rate differs from
the statutory tax rate of 21 The
income tax accrued for December 31 2023 and 2022 are $ 634,874 285,662 Inflation
Reduction Act of 2022 On
August 16, 2022, the Inflation Reduction Act of 2022 (the “IR Act”) was signed into federal law. The IR Act provides for,
among other things, a new U.S. federal 1 1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s,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tax provision
as there were redemptions by the public stockholders in 2023; as a result, the Company recorded $ 584,031 Class
A Common Stock Subject to Redemption All
of the Class A common stock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common stocks (including Class A common stocks that feature
redemption rights that are either within the control of the holder or subject to redemption upon the occurrence of uncertain events not
solely within the Company’s control) are classified as temporary equity. Ordinary liquidation events, which involve the income
and liquidation of all of the entity’s equity instruments, are excluded from the provisions of ASC 480. Although the Company did
not specify a maximum redemption threshold, its charter provides that currently, the Company will not redeem Public Shares in an amount
that would cause its net tangible assets to be less than $ 5,000,001 10.15 As
of December 31, 2023 and December 31, 2022, 4,522,582 10,159,069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For the year ended December 31, 2023 and December 31, 2022,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financial assets that are measured at fair value on a recurring basis
as of December 31, 2023 and December 31, 2022: SCHEDULE
OF MEASUREMENT ON FAIR VALUE OFRECURRING BASIS
Level December 31, 2023 December 31, 2022
Assets:
Cash and marketable securities held in trust account 1 $ 50,772,949 $ 104,162,029 Recent
Accounting Standards The
Company’s management does not believe that any recently issued, but not yet effective, accounting standards updates, if currently
adopted, would have a material effect on the accompanying financial statement. 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4</t>
        </is>
      </c>
      <c r="C2" s="2" t="inlineStr">
        <is>
          <t>Dec. 31, 2023</t>
        </is>
      </c>
    </row>
    <row r="3">
      <c r="A3" s="4" t="inlineStr">
        <is>
          <t>Broad Capital Acquisition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ITIAL PUBLIC OFFERING</t>
        </is>
      </c>
      <c r="B5" s="4" t="inlineStr">
        <is>
          <t xml:space="preserve">NOTE
3. INITIAL PUBLIC OFFERING On
January 13, 2022, the Company closed its Initial Public Offering of 10,000,000
Units at $ 10.00
per Unit, generating gross proceeds of
$ 100,000,000 . Each Unit consists of one share of common stock and one right to receive one-tenth (1/10) of one share of common stock upon the consummation of an initial business combination. As
of January 13, 2022, the Company closed its Initial Public Offering and incurred transaction costs of approximately $ 6,917,226 ,
of which $ 3,500,000
was for deferred underwriting commissions. On
February 9, 2022, the Underwriters partially exercised the over-allotment option and on February 10, 2022, purchased an additional 159,069
Units from the Company (the “Over-Allotment
Units”), generating gross proceeds of $ 1,590,690 ,
and forfeited the remainder of the option. </t>
        </is>
      </c>
      <c r="C5" s="4" t="inlineStr">
        <is>
          <t xml:space="preserve">NOTE
3. INITIAL PUBLIC OFFERING On
January 13, 2022, the Company closed its Initial Public Offering of 10,000,000 10.00 100,000,000 Each Unit consists of one share of common stock and one right to receive one-tenth (1/10) of one share of common stock upon the consummation of an initial business combination. As
of January 13, 2022, the Company closed its Initial Public Offering and incurred transaction costs of approximately $ 6,917,226 3,500,000 On
February 9, 2022, the Underwriters partially exercised the over-allotment option and on February 10, 2022, purchased an additional 159,069 1,590,6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30:47Z</dcterms:created>
  <dcterms:modified xmlns:dcterms="http://purl.org/dc/terms/" xmlns:xsi="http://www.w3.org/2001/XMLSchema-instance" xsi:type="dcterms:W3CDTF">2024-08-12T20:30:47Z</dcterms:modified>
</cp:coreProperties>
</file>